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1. NATURE OF OPERATION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AMOUNTS OWING ON ACQUISITION" sheetId="10" state="visible" r:id="rId10"/>
    <sheet xmlns:r="http://schemas.openxmlformats.org/officeDocument/2006/relationships" name="5. OTHER CURRENT ASSETS" sheetId="11" state="visible" r:id="rId11"/>
    <sheet xmlns:r="http://schemas.openxmlformats.org/officeDocument/2006/relationships" name="6. INVENTORY" sheetId="12" state="visible" r:id="rId12"/>
    <sheet xmlns:r="http://schemas.openxmlformats.org/officeDocument/2006/relationships" name="7. PROPERTY AND EQUIPMENT" sheetId="13" state="visible" r:id="rId13"/>
    <sheet xmlns:r="http://schemas.openxmlformats.org/officeDocument/2006/relationships" name="8. WEBSITE DEVELOPMENT" sheetId="14" state="visible" r:id="rId14"/>
    <sheet xmlns:r="http://schemas.openxmlformats.org/officeDocument/2006/relationships" name="9. INTANGIBLE ASSETS" sheetId="15" state="visible" r:id="rId15"/>
    <sheet xmlns:r="http://schemas.openxmlformats.org/officeDocument/2006/relationships" name="10. GOODWILL" sheetId="16" state="visible" r:id="rId16"/>
    <sheet xmlns:r="http://schemas.openxmlformats.org/officeDocument/2006/relationships" name="11. LOANS FROM SHAREHOLDERS" sheetId="17" state="visible" r:id="rId17"/>
    <sheet xmlns:r="http://schemas.openxmlformats.org/officeDocument/2006/relationships" name="12. TERM LOAN" sheetId="18" state="visible" r:id="rId18"/>
    <sheet xmlns:r="http://schemas.openxmlformats.org/officeDocument/2006/relationships" name="13. PROMISSORY NOTES" sheetId="19" state="visible" r:id="rId19"/>
    <sheet xmlns:r="http://schemas.openxmlformats.org/officeDocument/2006/relationships" name="14. CONVERTIBLE DEBENTURES" sheetId="20" state="visible" r:id="rId20"/>
    <sheet xmlns:r="http://schemas.openxmlformats.org/officeDocument/2006/relationships" name="15. COMMON STOCK" sheetId="21" state="visible" r:id="rId21"/>
    <sheet xmlns:r="http://schemas.openxmlformats.org/officeDocument/2006/relationships" name="16. WARRANTS" sheetId="22" state="visible" r:id="rId22"/>
    <sheet xmlns:r="http://schemas.openxmlformats.org/officeDocument/2006/relationships" name="17. STOCK BASED COMPENSATION" sheetId="23" state="visible" r:id="rId23"/>
    <sheet xmlns:r="http://schemas.openxmlformats.org/officeDocument/2006/relationships" name="18. SHARES TO BE ISSUED" sheetId="24" state="visible" r:id="rId24"/>
    <sheet xmlns:r="http://schemas.openxmlformats.org/officeDocument/2006/relationships" name="19. RELATED PARTY TRANSACTIONS" sheetId="25" state="visible" r:id="rId25"/>
    <sheet xmlns:r="http://schemas.openxmlformats.org/officeDocument/2006/relationships" name="20. STOCK OPTION PLAN" sheetId="26" state="visible" r:id="rId26"/>
    <sheet xmlns:r="http://schemas.openxmlformats.org/officeDocument/2006/relationships" name="21. COMMITMENTS AND CONTINGENCI" sheetId="27" state="visible" r:id="rId27"/>
    <sheet xmlns:r="http://schemas.openxmlformats.org/officeDocument/2006/relationships" name="22. FINANCIAL INSTRUMENTS" sheetId="28" state="visible" r:id="rId28"/>
    <sheet xmlns:r="http://schemas.openxmlformats.org/officeDocument/2006/relationships" name="23. SEGMENTED INFORMATION" sheetId="29" state="visible" r:id="rId29"/>
    <sheet xmlns:r="http://schemas.openxmlformats.org/officeDocument/2006/relationships" name="24. SUBSEQUENT EVENTS" sheetId="30" state="visible" r:id="rId30"/>
    <sheet xmlns:r="http://schemas.openxmlformats.org/officeDocument/2006/relationships" name="3. SUMMARY OF SIGNIFICANT ACC31" sheetId="31" state="visible" r:id="rId31"/>
    <sheet xmlns:r="http://schemas.openxmlformats.org/officeDocument/2006/relationships" name="4. AMOUNTS OWING ON ACQUISITI32" sheetId="32" state="visible" r:id="rId32"/>
    <sheet xmlns:r="http://schemas.openxmlformats.org/officeDocument/2006/relationships" name="5. OTHER CURRENT ASSETS (Tables" sheetId="33" state="visible" r:id="rId33"/>
    <sheet xmlns:r="http://schemas.openxmlformats.org/officeDocument/2006/relationships" name="6. INVENTORY (Tables)" sheetId="34" state="visible" r:id="rId34"/>
    <sheet xmlns:r="http://schemas.openxmlformats.org/officeDocument/2006/relationships" name="7. PROPERTY AND EQUIPMENT (Tabl" sheetId="35" state="visible" r:id="rId35"/>
    <sheet xmlns:r="http://schemas.openxmlformats.org/officeDocument/2006/relationships" name="8. WEBSITE DEVELOPMENT (Tables)" sheetId="36" state="visible" r:id="rId36"/>
    <sheet xmlns:r="http://schemas.openxmlformats.org/officeDocument/2006/relationships" name="9. INTANGIBLE ASSETS (Tables)" sheetId="37" state="visible" r:id="rId37"/>
    <sheet xmlns:r="http://schemas.openxmlformats.org/officeDocument/2006/relationships" name="10. GOODWILL (Tables)" sheetId="38" state="visible" r:id="rId38"/>
    <sheet xmlns:r="http://schemas.openxmlformats.org/officeDocument/2006/relationships" name="11. LOANS FROM SHAREHOLDERS (Ta" sheetId="39" state="visible" r:id="rId39"/>
    <sheet xmlns:r="http://schemas.openxmlformats.org/officeDocument/2006/relationships" name="12. TERM LOAN (Tables)" sheetId="40" state="visible" r:id="rId40"/>
    <sheet xmlns:r="http://schemas.openxmlformats.org/officeDocument/2006/relationships" name="13. PROMISSORY NOTES (Tables)" sheetId="41" state="visible" r:id="rId41"/>
    <sheet xmlns:r="http://schemas.openxmlformats.org/officeDocument/2006/relationships" name="14. CONVERTIBLE DEBENTURES (Tab" sheetId="42" state="visible" r:id="rId42"/>
    <sheet xmlns:r="http://schemas.openxmlformats.org/officeDocument/2006/relationships" name="16. WARRANTS (Tables)" sheetId="43" state="visible" r:id="rId43"/>
    <sheet xmlns:r="http://schemas.openxmlformats.org/officeDocument/2006/relationships" name="17. STOCK BASED COMPENSATION (T" sheetId="44" state="visible" r:id="rId44"/>
    <sheet xmlns:r="http://schemas.openxmlformats.org/officeDocument/2006/relationships" name="19. RELATED PARTY TRANSACTIONS " sheetId="45" state="visible" r:id="rId45"/>
    <sheet xmlns:r="http://schemas.openxmlformats.org/officeDocument/2006/relationships" name="20. STOCK OPTION PLAN (Tables)" sheetId="46" state="visible" r:id="rId46"/>
    <sheet xmlns:r="http://schemas.openxmlformats.org/officeDocument/2006/relationships" name="21. COMMITMENTS AND CONTINGEN47" sheetId="47" state="visible" r:id="rId47"/>
    <sheet xmlns:r="http://schemas.openxmlformats.org/officeDocument/2006/relationships" name="22. FINANCIAL INSTRUMENTS (Tabl" sheetId="48" state="visible" r:id="rId48"/>
    <sheet xmlns:r="http://schemas.openxmlformats.org/officeDocument/2006/relationships" name="23. SEGMENTED INFORMATION (Tabl" sheetId="49" state="visible" r:id="rId49"/>
    <sheet xmlns:r="http://schemas.openxmlformats.org/officeDocument/2006/relationships" name="2. GOING CONCERN (Details Narra" sheetId="50" state="visible" r:id="rId50"/>
    <sheet xmlns:r="http://schemas.openxmlformats.org/officeDocument/2006/relationships" name="3. SUMMARY OF SIGNIFICANT ACC51" sheetId="51" state="visible" r:id="rId51"/>
    <sheet xmlns:r="http://schemas.openxmlformats.org/officeDocument/2006/relationships" name="4. AMOUNTS OWING ON ACQUISITI52" sheetId="52" state="visible" r:id="rId52"/>
    <sheet xmlns:r="http://schemas.openxmlformats.org/officeDocument/2006/relationships" name="4. AMOUNTS OWING ON ACQUISITI53" sheetId="53" state="visible" r:id="rId53"/>
    <sheet xmlns:r="http://schemas.openxmlformats.org/officeDocument/2006/relationships" name="4. AMOUNTS OWING ON ACQUISITI54" sheetId="54" state="visible" r:id="rId54"/>
    <sheet xmlns:r="http://schemas.openxmlformats.org/officeDocument/2006/relationships" name="4. AMOUNTS OWING ON ACQUISITI55" sheetId="55" state="visible" r:id="rId55"/>
    <sheet xmlns:r="http://schemas.openxmlformats.org/officeDocument/2006/relationships" name="4. AMOUNTS OWING ON ACQUISITI56" sheetId="56" state="visible" r:id="rId56"/>
    <sheet xmlns:r="http://schemas.openxmlformats.org/officeDocument/2006/relationships" name="4. AMOUNTS OWING ON ACQUISITI57" sheetId="57" state="visible" r:id="rId57"/>
    <sheet xmlns:r="http://schemas.openxmlformats.org/officeDocument/2006/relationships" name="4. AMOUNTS OWING ON ACQUISITI58" sheetId="58" state="visible" r:id="rId58"/>
    <sheet xmlns:r="http://schemas.openxmlformats.org/officeDocument/2006/relationships" name="5. OTHER CURRENT ASSETS (Detail" sheetId="59" state="visible" r:id="rId59"/>
    <sheet xmlns:r="http://schemas.openxmlformats.org/officeDocument/2006/relationships" name="6. INVENTORY (Details)" sheetId="60" state="visible" r:id="rId60"/>
    <sheet xmlns:r="http://schemas.openxmlformats.org/officeDocument/2006/relationships" name="6. INVENTORY (Details Narrative" sheetId="61" state="visible" r:id="rId61"/>
    <sheet xmlns:r="http://schemas.openxmlformats.org/officeDocument/2006/relationships" name="7. PROPERTY AND EQUIPMENT (Deta" sheetId="62" state="visible" r:id="rId62"/>
    <sheet xmlns:r="http://schemas.openxmlformats.org/officeDocument/2006/relationships" name="7. PROPERTY AND EQUIPMENT (De63" sheetId="63" state="visible" r:id="rId63"/>
    <sheet xmlns:r="http://schemas.openxmlformats.org/officeDocument/2006/relationships" name="8. WEBSITE DEVELOPMENT (Details" sheetId="64" state="visible" r:id="rId64"/>
    <sheet xmlns:r="http://schemas.openxmlformats.org/officeDocument/2006/relationships" name="8. WEBSITE DEVELOPMENT (Detai65" sheetId="65" state="visible" r:id="rId65"/>
    <sheet xmlns:r="http://schemas.openxmlformats.org/officeDocument/2006/relationships" name="9. INTANGIBLE ASSETS (Details)" sheetId="66" state="visible" r:id="rId66"/>
    <sheet xmlns:r="http://schemas.openxmlformats.org/officeDocument/2006/relationships" name="9. INTANGIBLE ASSETS (Details N" sheetId="67" state="visible" r:id="rId67"/>
    <sheet xmlns:r="http://schemas.openxmlformats.org/officeDocument/2006/relationships" name="10. GOODWILL (Details)" sheetId="68" state="visible" r:id="rId68"/>
    <sheet xmlns:r="http://schemas.openxmlformats.org/officeDocument/2006/relationships" name="11. LOANS FROM SHAREHOLDERS (De" sheetId="69" state="visible" r:id="rId69"/>
    <sheet xmlns:r="http://schemas.openxmlformats.org/officeDocument/2006/relationships" name="11. LOANS FROM SHAREHOLDERS (70" sheetId="70" state="visible" r:id="rId70"/>
    <sheet xmlns:r="http://schemas.openxmlformats.org/officeDocument/2006/relationships" name="12. TERM LOAN (Details)" sheetId="71" state="visible" r:id="rId71"/>
    <sheet xmlns:r="http://schemas.openxmlformats.org/officeDocument/2006/relationships" name="13. PROMISSORY NOTES (Details)" sheetId="72" state="visible" r:id="rId72"/>
    <sheet xmlns:r="http://schemas.openxmlformats.org/officeDocument/2006/relationships" name="14. CONVERTIBLE DEBENTURES (Det" sheetId="73" state="visible" r:id="rId73"/>
    <sheet xmlns:r="http://schemas.openxmlformats.org/officeDocument/2006/relationships" name="14. CONVERTIBLE DEBENTURES (D74" sheetId="74" state="visible" r:id="rId74"/>
    <sheet xmlns:r="http://schemas.openxmlformats.org/officeDocument/2006/relationships" name="14. CONVERTIBLE DEBENTURES (D75" sheetId="75" state="visible" r:id="rId75"/>
    <sheet xmlns:r="http://schemas.openxmlformats.org/officeDocument/2006/relationships" name="14. CONVERTIBLE DEBENTURES (D76" sheetId="76" state="visible" r:id="rId76"/>
    <sheet xmlns:r="http://schemas.openxmlformats.org/officeDocument/2006/relationships" name="15. COMMON STOCK (Details)" sheetId="77" state="visible" r:id="rId77"/>
    <sheet xmlns:r="http://schemas.openxmlformats.org/officeDocument/2006/relationships" name="16. WARRANTS (Details)" sheetId="78" state="visible" r:id="rId78"/>
    <sheet xmlns:r="http://schemas.openxmlformats.org/officeDocument/2006/relationships" name="16. WARRANTS (Details 1)" sheetId="79" state="visible" r:id="rId79"/>
    <sheet xmlns:r="http://schemas.openxmlformats.org/officeDocument/2006/relationships" name="17. STOCK BASED COMPENSATION (D" sheetId="80" state="visible" r:id="rId80"/>
    <sheet xmlns:r="http://schemas.openxmlformats.org/officeDocument/2006/relationships" name="18. SHARES TO BE ISSUED (Detail" sheetId="81" state="visible" r:id="rId81"/>
    <sheet xmlns:r="http://schemas.openxmlformats.org/officeDocument/2006/relationships" name="19. RELATED PARTY TRANSACTION82" sheetId="82" state="visible" r:id="rId82"/>
    <sheet xmlns:r="http://schemas.openxmlformats.org/officeDocument/2006/relationships" name="19. RELATED PARTY TRANSACTION83" sheetId="83" state="visible" r:id="rId83"/>
    <sheet xmlns:r="http://schemas.openxmlformats.org/officeDocument/2006/relationships" name="19. RELATED PARTY TRANSACTION84" sheetId="84" state="visible" r:id="rId84"/>
    <sheet xmlns:r="http://schemas.openxmlformats.org/officeDocument/2006/relationships" name="19. RELATED PARTY TRANSACTION85" sheetId="85" state="visible" r:id="rId85"/>
    <sheet xmlns:r="http://schemas.openxmlformats.org/officeDocument/2006/relationships" name="20. STOCK OPTION PLAN (Details)" sheetId="86" state="visible" r:id="rId86"/>
    <sheet xmlns:r="http://schemas.openxmlformats.org/officeDocument/2006/relationships" name="20. STOCK OPTION PLAN (Details " sheetId="87" state="visible" r:id="rId87"/>
    <sheet xmlns:r="http://schemas.openxmlformats.org/officeDocument/2006/relationships" name="20. STOCK OPTION PLAN (Detail88" sheetId="88" state="visible" r:id="rId88"/>
    <sheet xmlns:r="http://schemas.openxmlformats.org/officeDocument/2006/relationships" name="20. STOCK OPTION PLAN (Detail89" sheetId="89" state="visible" r:id="rId89"/>
    <sheet xmlns:r="http://schemas.openxmlformats.org/officeDocument/2006/relationships" name="21. COMMITMENTS AND CONTINGEN90" sheetId="90" state="visible" r:id="rId90"/>
    <sheet xmlns:r="http://schemas.openxmlformats.org/officeDocument/2006/relationships" name="22. FINANCIAL INSTRUMENTS (Deta" sheetId="91" state="visible" r:id="rId91"/>
    <sheet xmlns:r="http://schemas.openxmlformats.org/officeDocument/2006/relationships" name="23. SEGMENTED INFORMATION (Deta" sheetId="92" state="visible" r:id="rId92"/>
    <sheet xmlns:r="http://schemas.openxmlformats.org/officeDocument/2006/relationships" name="23. SEGMENTED INFORMATION (De93" sheetId="93" state="visible" r:id="rId93"/>
  </sheets>
  <definedNames/>
  <calcPr calcId="124519" fullCalcOnLoad="1"/>
</workbook>
</file>

<file path=xl/sharedStrings.xml><?xml version="1.0" encoding="utf-8"?>
<sst xmlns="http://schemas.openxmlformats.org/spreadsheetml/2006/main" uniqueCount="670">
  <si>
    <t>Document and Entity Information - shares</t>
  </si>
  <si>
    <t>3 Months Ended</t>
  </si>
  <si>
    <t>Mar. 31, 2018</t>
  </si>
  <si>
    <t>Jun. 28, 2018</t>
  </si>
  <si>
    <t>Document And Entity Information</t>
  </si>
  <si>
    <t>Entity Registrant Name</t>
  </si>
  <si>
    <t>GILLA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Interim Balance Sheets (Unaudited) - USD ($)</t>
  </si>
  <si>
    <t>Dec. 31, 2017</t>
  </si>
  <si>
    <t>Current assets</t>
  </si>
  <si>
    <t>Cash and cash equivalents</t>
  </si>
  <si>
    <t>Trade receivables (net of allowance for doubtful accounts $283,011 (December 31, 2017 – $190,543)</t>
  </si>
  <si>
    <t>Inventory (note 6)</t>
  </si>
  <si>
    <t>Other current assets (note 5)</t>
  </si>
  <si>
    <t>Total Current assets</t>
  </si>
  <si>
    <t>Long term assets</t>
  </si>
  <si>
    <t>Property and equipment (note 7)</t>
  </si>
  <si>
    <t>Website development (note 8)</t>
  </si>
  <si>
    <t>Intangibles (note 9)</t>
  </si>
  <si>
    <t>Goodwill (note 10)</t>
  </si>
  <si>
    <t>Total long term assets</t>
  </si>
  <si>
    <t>Total assets</t>
  </si>
  <si>
    <t>Current liabilities</t>
  </si>
  <si>
    <t>Accounts payable</t>
  </si>
  <si>
    <t>Accrued liabilities (note 11 and 13)</t>
  </si>
  <si>
    <t>Customer deposits</t>
  </si>
  <si>
    <t>Loans from shareholders (note 11)</t>
  </si>
  <si>
    <t>Due to related parties (note 20)</t>
  </si>
  <si>
    <t>Promissory notes (note 13)</t>
  </si>
  <si>
    <t>Amounts owing on acquisition (note 4)</t>
  </si>
  <si>
    <t>Convertible debentures (note 14)</t>
  </si>
  <si>
    <t>Term loan (note 12)</t>
  </si>
  <si>
    <t>Total current liabilities</t>
  </si>
  <si>
    <t>Long term liabilities</t>
  </si>
  <si>
    <t>Amounts owing on acquisitions (note 4)</t>
  </si>
  <si>
    <t>Accrued interest - related parties (note 19)</t>
  </si>
  <si>
    <t>Due to related parties (note 19)</t>
  </si>
  <si>
    <t>Total long term liabilities</t>
  </si>
  <si>
    <t>Total liabilities</t>
  </si>
  <si>
    <t>Going concern (note 2)</t>
  </si>
  <si>
    <t xml:space="preserve"> </t>
  </si>
  <si>
    <t>Related party transactions (note 19)</t>
  </si>
  <si>
    <t>Commitments and contingencies (note 21)</t>
  </si>
  <si>
    <t>Subsequent events (note 24)</t>
  </si>
  <si>
    <t>STOCKHOLDERS' DEFICIENCY</t>
  </si>
  <si>
    <t>Common stock: $0.0002 par value, 300,000,000 common shares authorized; 143,218,368 and 134,869,261 common shares issued and outstanding as of March 31, 2018 and December 31, 2017, respectively (note 15)</t>
  </si>
  <si>
    <t>Additional paid-in capital</t>
  </si>
  <si>
    <t>Common shares to be issued (note 18)</t>
  </si>
  <si>
    <t>Accumulated deficit</t>
  </si>
  <si>
    <t>Accumulated other comprehensive income</t>
  </si>
  <si>
    <t>Total stockholders' deficiency</t>
  </si>
  <si>
    <t>Total liabilities and stockholders' deficiency</t>
  </si>
  <si>
    <t>Condensed Consolidated Interim Balance Sheets (Parenthetical) - USD ($)</t>
  </si>
  <si>
    <t>Statement of Financial Position [Abstract]</t>
  </si>
  <si>
    <t>Allowance for doubtful accounts</t>
  </si>
  <si>
    <t>Common stock, par value</t>
  </si>
  <si>
    <t>Common stock, authorized</t>
  </si>
  <si>
    <t>Common stock,issued</t>
  </si>
  <si>
    <t>Common stock, outstanding</t>
  </si>
  <si>
    <t>Unaudited Condensed Consolidated Interim Statements of Operations and Comprehensive Loss (Unaudited) - USD ($)</t>
  </si>
  <si>
    <t>Mar. 31, 2017</t>
  </si>
  <si>
    <t>Income Statement [Abstract]</t>
  </si>
  <si>
    <t>Sales revenue</t>
  </si>
  <si>
    <t>Cost of goods sold</t>
  </si>
  <si>
    <t>Gross profit</t>
  </si>
  <si>
    <t>Operating expenses</t>
  </si>
  <si>
    <t>Administrative</t>
  </si>
  <si>
    <t>Consulting fees - related parties (note 19)</t>
  </si>
  <si>
    <t>Depreciation (note 7)</t>
  </si>
  <si>
    <t>Amortization (note 8 and 9)</t>
  </si>
  <si>
    <t>Bad debt expense</t>
  </si>
  <si>
    <t>Total operating expenses</t>
  </si>
  <si>
    <t>Loss from operations</t>
  </si>
  <si>
    <t>Other income (expenses):</t>
  </si>
  <si>
    <t>Foreign exchange gain (loss)</t>
  </si>
  <si>
    <t>Amortization of debt discount on debentures</t>
  </si>
  <si>
    <t>Interest expense, net</t>
  </si>
  <si>
    <t>Total other expenses</t>
  </si>
  <si>
    <t>Net loss before income taxes</t>
  </si>
  <si>
    <t>Income tax recovery</t>
  </si>
  <si>
    <t>Net loss</t>
  </si>
  <si>
    <t>Loss per share (basic and diluted)</t>
  </si>
  <si>
    <t>Weighted average number of common shares outstanding (basic and diluted)</t>
  </si>
  <si>
    <t>Comprehensive loss:</t>
  </si>
  <si>
    <t>Foreign exchange translation adjustment</t>
  </si>
  <si>
    <t>Comprehensive loss</t>
  </si>
  <si>
    <t>Unaudited Condensed Consolidated Interim Statement of Changes in Stockholders' Deficit - 3 months ended Mar. 31, 2018 - USD ($)</t>
  </si>
  <si>
    <t>Common Stock</t>
  </si>
  <si>
    <t>Additional Paid-In Capital</t>
  </si>
  <si>
    <t>Shares To Be Issued</t>
  </si>
  <si>
    <t>Accumulated Deficit</t>
  </si>
  <si>
    <t>Accumulated Other Comprehensive Loss</t>
  </si>
  <si>
    <t>Total</t>
  </si>
  <si>
    <t>Beginning Balance, Shares at Dec. 31, 2017</t>
  </si>
  <si>
    <t>Beginning Balance, Amount at Dec. 31, 2017</t>
  </si>
  <si>
    <t>Private placement units issued for cash (note 15), Shares</t>
  </si>
  <si>
    <t>Private placement units issued for cash (note 15), Amount</t>
  </si>
  <si>
    <t>Common shares issued for settlement of consulting fees owing to unrelated parties (note 15), Shares</t>
  </si>
  <si>
    <t>Common shares issued for settlement of consulting fees owing to unrelated parties (note 15), Amount</t>
  </si>
  <si>
    <t>Common shares issued on exercise of warrants (note 15), Shares</t>
  </si>
  <si>
    <t>Common shares issued on exercise of warrants (note 15), Amount</t>
  </si>
  <si>
    <t>Common shares issued on conversion of debentures and settlement of accrued interest on debentures (note 15), Shares</t>
  </si>
  <si>
    <t>Common shares issued on conversion of debentures and settlement of accrued interest on debentures (note 15), Amount</t>
  </si>
  <si>
    <t>Warrants issued as stock based compensation (note 17)</t>
  </si>
  <si>
    <t>Foreign currency translation gain</t>
  </si>
  <si>
    <t>Ending Balance, Shares at Mar. 31, 2018</t>
  </si>
  <si>
    <t>Ending Balance, Amount at Mar. 31, 2018</t>
  </si>
  <si>
    <t>Unaudited Condensed Consolidated Interim Statements of Cash Flows - USD ($)</t>
  </si>
  <si>
    <t>CASH FLOWS FROM OPERATING ACTIVITIES:</t>
  </si>
  <si>
    <t>Items not requiring an outlay of cash</t>
  </si>
  <si>
    <t>Depreciation</t>
  </si>
  <si>
    <t>Amortization</t>
  </si>
  <si>
    <t>Stock based compensation (note 17)</t>
  </si>
  <si>
    <t>Amortization of debt discount on amounts owing on acquisition</t>
  </si>
  <si>
    <t>Amortization of debt discount on term loan</t>
  </si>
  <si>
    <t>Amortization of debt discount on shareholder loans</t>
  </si>
  <si>
    <t>Amortization of debt discount on promissory notes</t>
  </si>
  <si>
    <t>Interest accrued on term loan</t>
  </si>
  <si>
    <t>Changes in operating assets and liabilities</t>
  </si>
  <si>
    <t>Trade receivable</t>
  </si>
  <si>
    <t>Other current assets</t>
  </si>
  <si>
    <t>Inventory</t>
  </si>
  <si>
    <t>Accrued liabilities</t>
  </si>
  <si>
    <t>Due to related parties</t>
  </si>
  <si>
    <t>Accrued interest-related parties</t>
  </si>
  <si>
    <t>Net cash used in operating activities</t>
  </si>
  <si>
    <t>CASH FLOWS FROM INVESTING ACTIVITIES:</t>
  </si>
  <si>
    <t>Additions of capital assets</t>
  </si>
  <si>
    <t>Net cash used in investing activities</t>
  </si>
  <si>
    <t>CASH FLOWS FROM FINANCING ACTIVITIES:</t>
  </si>
  <si>
    <t>Repayments to promissory notes</t>
  </si>
  <si>
    <t>Payments of amounts owing on acquisition</t>
  </si>
  <si>
    <t>Repayments to term loan</t>
  </si>
  <si>
    <t>Shareholder loans received</t>
  </si>
  <si>
    <t>Repayments to related parties</t>
  </si>
  <si>
    <t>Proceeds from sale of convertible debentures</t>
  </si>
  <si>
    <t>Proceeds from issuance of common shares</t>
  </si>
  <si>
    <t>Net cash provided by financing activities</t>
  </si>
  <si>
    <t>Effect of exchange rate changes on cash</t>
  </si>
  <si>
    <t>Net (decrease) increase in cash</t>
  </si>
  <si>
    <t>Cash at beginning of period</t>
  </si>
  <si>
    <t>Cash at end of period</t>
  </si>
  <si>
    <t>Supplemental Schedule of Cash Flow Information:</t>
  </si>
  <si>
    <t>Cash paid for interest</t>
  </si>
  <si>
    <t>Cash paid for income taxes</t>
  </si>
  <si>
    <t>Non cash financing activities:</t>
  </si>
  <si>
    <t>Common shares issued in settlement of related party and shareholder loans</t>
  </si>
  <si>
    <t>Common shares issued for settlement of interest payable</t>
  </si>
  <si>
    <t>Common shares issued/to be issued for settlement of consulting fees payable</t>
  </si>
  <si>
    <t>Debentures issued for settlement of related party and shareholder loans</t>
  </si>
  <si>
    <t>1. NATURE OF OPERATIONS</t>
  </si>
  <si>
    <t>Nature Of Operations</t>
  </si>
  <si>
    <t>Gilla Inc. (“Gilla”, the “Company”
or the “Registrant”) was incorporated under the laws of the state of Nevada on March 28, 1995 under the name of Truco,
Inc. The Company’s registered address is 475 Fentress Blvd., Unit L, Daytona Beach, Florida 32114. The current business of the Company consists
of the manufacturing, marketing and distribution of E-liquid (“E-liquid”), which is the liquid used in vaporizers and
electronic cigarettes (“E-cigarettes”), and developer of turn-key vapor and cannabis concentrate solutions for high-terpene
vape oils, pure crystalline, high-performance vape pens and other targeted products.</t>
  </si>
  <si>
    <t>2. GOING CONCERN</t>
  </si>
  <si>
    <t>Going Concern</t>
  </si>
  <si>
    <t>These unaudited condensed consolidated
interim financial statements have been prepared on a going concern basis, which contemplates the realization of assets and the
satisfaction of liabilities in the normal course of business. As shown in these unaudited condensed consolidated interim financial
statements, at March 31, 2018, the Company has an accumulated deficit of $21,360,143 (December 31, 2017 – $19,898,841) and
a working capital deficiency of $5,750,400 (December 31, 2017 – $4,659,008) as well as negative cash flows from operating
activities of $441,844 (March 31, 2017 – $917,269) for the three months ended March 31, 2018. These conditions represent
material uncertainty that cast significant doubts about the Company's ability to continue as a going concern. The ability of the
Company to continue as a going concern is dependent upon achieving a profitable level of operations or on the ability of the Company
to obtain necessary financing to fund ongoing operations. Management believes that the Company will not be able to continue as
a going concern for the next twelve months without additional financing or increased revenues. To meet these objectives, the Company
continues to seek other sources of financing in order to support existing operations and to expand the range and scope of its business.
However, there are no assurances that any such financing can be obtained on acceptable terms and in a timely manner, if at all.
Failure to obtain the necessary working capital would have a material adverse effect on the business prospects and, depending upon
the shortfall, the Company may have to curtail or cease its operations. These unaudited condensed consolidated
interim financial statements do not include any adjustments to the recorded assets or liabilities, that might be material, should
the Company have to curtail operations or be unable to continue in existence.</t>
  </si>
  <si>
    <t>3. SUMMARY OF SIGNIFICANT ACCOUNTING POLICIES</t>
  </si>
  <si>
    <t>Accounting Policies [Abstract]</t>
  </si>
  <si>
    <t xml:space="preserve">The accompanying unaudited condensed consolidated
interim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consolidated
financial statements. In the opinion of management, all adjustments (consisting of normal recurring accruals) considered necessary
for a fair presentation have been included. Interim results are not necessarily indicative of the results that may be expected
for a full year. These condensed consolidated interim financial statements should be read in conjunction with the audited consolidated
financial statements and notes thereto included in the Company's Annual Report on Form 10-K for the fiscal year ended December
31, 2017, as filed with the U.S. Securities and Exchange Commission. Certain comparative figures
have been reclassified to conform with the current year’s presentation. The accounting policies of the Company
are in accordance with accounting principles generally accepted in the United States of America. Outlined below are those policies
considered particularly significant:
(a) Basis of Consolidation These unaudited condensed
consolidated interim financial statements include the accounts of the Company and its wholly owned subsidiaries: Gilla Operations,
LLC; E Vapor Labs Inc. (“E Vapor Labs”); Gilla Enterprises Inc. (“Gilla Enterprises”) and its wholly owned
subsidiaries Gilla Europe Kft., Gilla Operations Europe s.r.o. and Vape Brands International Inc. (“VBI”); HyStyle
Brands Inc.; E-Liq World, LLC; Charlie’s Club, Inc.;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unaudited
condensed consolidated interim financial statements.
(b) Advertising Costs In accordance with the Financial
Accounting Standards Board (“FASB”) Accounting Standards Codification (“ASC”) No. 720, Other Expenses
(c) Recently Adopted Accounting Pronouncements In May 2014, the FASB issued
ASU No. 2014-09, Revenue from Contracts with Customers (Topic 606)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 In May 2017, the FASB issued
ASU No. 2017-09, Compensation-Stock Compensation (Topic 718): Scope of Modification Accounting Effective January 1, 2018,
the Company adopted ASU No. 2016-01, Recognition and Measurement of Financial Assets and Financial Liabilities
(d) Recent Accounting Pronouncements The Company has reviewed all
recently issued, but not yet effective, accounting pronouncements and other than the below, does not expect the future adoption
of any such pronouncements to have a significant impact on its results of operations, financial condition or cash flow. In February 2016, the FASB
issued ASU No. 2016-02, Leases (Topic 842) In June 2016, the FASB issued
ASU No. 2016-13, Financial Instruments – Credit Losses (Topic 326): Measurement of Credit Losses on Financial Instruments In January 2017, the FASB
issued ASU No. 2017-04, Intangibles-Goodwill and Other (Topic 350): Simplifying the Test for Goodwill Impairment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No. 2018-02, Income Statement - Reporting Comprehensive Income: Reclassification of Certain Tax effects
from Accumulated Other Comprehensive Income </t>
  </si>
  <si>
    <t>4. AMOUNTS OWING ON ACQUISITIONS</t>
  </si>
  <si>
    <t>Business Combinations [Abstract]</t>
  </si>
  <si>
    <t xml:space="preserve">The Company has outstanding current amounts
owing on acquisitions as follows:
March 31, 2018
December 31, 2017
Promissory Note Settlement(a) $ 120,000 $ 120,000
Due to TMA Vendors(b) 55,000 55,000
Earn-Out on VBI acquisition(c) 296,374 209,487
VTB on VBI acquisition (c) 182,253 154,465
$ 653,627 $ 538,952 The Company has outstanding long term amounts owing on acquisitions
as follows:
March 31, 2018
December 31, 2017
Promissory Note Settlement(a) $ 265,436 $ 270,967
Earn-Out on VBI acquisition(c) 792,713 871,825
VTB on VBI acquisition(c) 195,854 221,482
$ 1,254,003 $ 1,364,274
(a) On July 1, 2015, the Company acquired all of the issued and outstanding shares of E Vapor Labs, a Florida based E-liquid manufacturer. The Company acquired E Vapor Labs in order to procure an E-liquid manufacturing platform allowing the Company to secure large private label contracts as well as manufacture its own brands going forward. In consideration for the acquisition,
the Company paid to the vendors, $225,000 in cash and issued $900,000 in unsecured promissory notes on closing (collectively, the
“Unsecured Promissory Notes”). The Unsecured Promissory Notes were issued in three equal tranches of $300,000 due four
(4), nine (9) and eighteen (18) months respectfully from closing (individually, “Promissory Notes A”, “Promissory
Notes B”, and “Promissory Notes C”, respectively). The Unsecured Promissory Notes were all unsecured and non-interest
bearing. The Unsecured Promissory Notes were all and each subject to adjustments as outlined in the share purchase agreement (the
“SPA”), dated June 25, 2015. At December 31, 2015, the Company adjusted the Promissory Notes A for $116,683 which was
the known difference in the working capital balance at closing of the acquisition from the amount specified in the SPA. On August 30, 2017, the Company entered
into a settlement agreement (the “Promissory Note Settlement”) with the holders of the Unsecured Promissory Notes to
settle all claims between them. As a result of the Promissory Note Settlement, the Company agreed to settle the Unsecured Promissory
Notes with a total payment of $600,000 payable as two (2) payments of $20,000 due September 21, 2017 and October 21, 2017 and $10,000
per month for the following fifty-six (56) months beginning November 21, 2017. The Company may prepay the balance of the Promissory
Note Settlement at any time and would receive a 10% discount on the outstanding balance upon doing so. A 15% discount rate has
been used to calculate the present value of the Promissory Note Settlement based on the Company’s estimate of cost of financing
for comparable instruments with similar term and risk profiles. Over the term of the Promissory Note Settlement, interest will
be accrued at 15% per annum to accrete the Promissory Note Settlement to its respective principal amount. During the three month
period ended March 31, 2018, the Company recorded $14,469 in interest expense related to the accretion of the Promissory Note Settlement
(March 31, 2017 – $nil).
Total
Present
value of Promissory Note Settlement at the settlement date $ 431,033
Payments
made (60,000 )
Interest
expense related to accretion 19,934
Present
value at December 31, 2017 $ 390,967
Payments
made (20,000 )
Interest
expense related to accretion 14,469
Less:
Current amount owing (120,000 )
Long
term portion at March 31, 2018 $ 265,436
(b) On December 2, 2015, the Company acquired all of the assets of The Mad Alchemist, LLC (“TMA”), an E-liquid manufacturer, including the assets, rights and title to own and operate The Mad Alchemist™ and Replicant E-liquid brands (the “TMA Brands”). In consideration for the acquisition,
the Company issued 819,672 Common Shares valued at $0.122 per share for a total value of $100,000; agreed to pay a total of $400,000
in deferred payments (the “Amounts Owing on Acquisition”), payable in ten (10) equal payments of $20,000 in cash and
$20,000 in Common Shares every three (3) months following the closing date; and agreed to a quarterly earn-out based on the gross
profit stream derived from product sales of the TMA Brands. No earn-out had ever been achieved and the Company has since retired
the TMA Brands. On April 15, 2016, the Company entered
into a settlement agreement (the “TMA Settlement Agreement”) with TMA and the vendors of TMA (collectively, the “TMA
Vendors”). Subject to the terms and conditions of the TMA Settlement Agreement, the parties settled: (i) any and all compensation
and expenses owing by the Company to the TMA Vendors and (ii) the $400,000 of Amounts Owing on Acquisition in exchange for the
Company paying to the TMA Vendors a total settlement consideration of $133,163 payable as $100,000 in cash and $33,163 in the Company’s
assets as a payment-in-kind. As at March 31, 2018, $55,000 (December 31, 2017 – $55,000) remains payable to the TMA Vendors.
(c) On July 31, 2017, the Company’s wholly owned subsidiary, Gilla Enterprises, acquired all of the issued and outstanding shares of VBI, a Canada-based E-liquid manufacturer and distributor. The following summarizes the fair value
of the assets acquired, liabilities assumed and the consideration transferred at the acquisition date:
Allocation
Assets acquired:
Cash $ 1,377
Receivables 5,576
Other current assets 74,598
Inventory 83,820
Fixed assets 214,765
Intangible assets 704,846
Goodwill 1,596,553
Total assets acquired $ 2,681,535
Liabilities assumed:
Bank indebtedness $ 5,597
Accounts payable 218,028
Customer deposits 33,008
Loans payable 112,218
Capital lease 125,893
Due to related parties 15,707
Deferred tax liability 186,793
Total liabilities assumed $ 697,244
Consideration:
Issuance of Common Shares $ 350,000
Issuance of warrants 252,631
Vendor Take Back 356,443
Earn out 1,025,217
Total consideration $ 1,984,291 In consideration for the acquisition,
the Company paid to the vendors of VBI the following consideration: (i) 2,500,000 Common Shares of the Company valued at $0.14
per share for a total value of $350,000; (ii) warrants for the purchase of 2,000,000 Common Shares of the Company exercisable over
twenty-four (24) months at an exercise price of $0.20 per share from the closing date, such warrants vesting in five (5) equal
tranches every four (4) months following the closing date; (iii) a total of CAD $550,000 in non-interest bearing, unsecured vendor-take-back
loans (the “VTB”) due over twenty-four (24) months, with principal repayments beginning five (5) months from the closing
date until maturity of up to CAD $25,000 per month; and (iv) an earn-out (the “Earn-Out”) capped at: (a) the total
cumulative amount of CAD $2,000,000; or (b) five (5) years from the closing date. The Earn-Out shall be calculated as: 15% of the
gross profit generated in Canada by VBI’s co-pack and distribution business; 10% of the revenue generated in Canada by Gilla’s
existing E-liquid brands; and 15% of the revenue generated globally on VBI’s existing E-liquid brands. Furthermore, the Earn-Out
shall be calculated and paid to the vendors of VBI quarterly in arrears and only as 50% of the aforementioned amounts on incremental
revenue between CAD $300,000 and CAD $600,000 per quarter and 100% of the aforementioned amounts on incremental revenue above CAD
$600,000 per quarter with the Earn-Out payable to the vendors in the fifth year repeated and paid to the vendors in four (4) quarterly
payments after the end of the Earn-Out period, subject to the cumulative limit of the Earn-Out. No Earn-Out shall be payable to
the vendors of VBI if total revenue for the Earn-Out calculation period is less than CAD $300,000 per quarter. A 15% discount rate
has been used to calculate the present value of the Earn-Out on the Company’s estimate of cost of financing for comparable
instruments with similar term and risk profiles. Over the term of the respective Earn-Out, interest will be accrued at 15% per
annum to accrete the Earn-Out to maximum payable amount.
Total
Present value of Earn-Out at the acquisition date $ 1,025,217
Interest expense related to accretion 59,110
Exchange rate differences (3,015 )
Present value at December 31, 2017 $ 1,081,312
Interest expense related to accretion 37,733
Exchange rate differences (29,958 )
Less: Current amount owing (296,374 )
Long term portion at March 31, 2018 $ 792,713 A 15% discount rate has been used to
calculate the present value of the VTB based on the Company’s estimate of cost of financing for comparable instruments with
similar term and risk profiles. Over the term of the VTB, interest will be accrued at 15% per annum to accrete the VTB to its respective
principal amount.
Total
Present value of the VTB at the acquisition date $ 356,443
Interest expense related to accretion 26,681
Exchange rate differences (7,177 )
Present value at December 31, 2017 $ 375,947
Interest expense related to accretion 12,566
Exchange rate differences (10,406 )
Less: Current amount owing (182,253 )
Long term portion at March 31, 2018 $ 195,854 The results of operations of VBI have
been included in the consolidated statements of operations from the acquisition date. The following table presents pro forma results
of operations of the Company and VBI as if the companies had been combined as of January 1, 2016. The unaudited condensed combined
pro forma information is presented for informational purposes only. The unaudited pro forma results of operations are not necessarily
indicative of results that would have occurred had the acquisition taken place at the beginning of the earliest period presented,
or of future results.
March 31, 2018
March 31, 2017
Pro forma revenue $ 1,266,239 $ 1,691,581
Pro forma loss from operations $ 1,010,655 $ 649,633
Pro forma net loss $ 1,461,302 $ 943,349 </t>
  </si>
  <si>
    <t>5. OTHER CURRENT ASSETS</t>
  </si>
  <si>
    <t>Other Current Assets</t>
  </si>
  <si>
    <t xml:space="preserve">Other current assets consist of the following:
March 31, 2018
December 31, 2017
Vendor deposits $ 38,490 $ 22,760
Prepaid expenses 25,195 17,240
Trade currency 22,906 23,550
Other receivables 266,838 259,998
$ 353,429 $ 323,548 Other receivables include VAT receivable,
HST receivable and holdback amounts related to the Company’s merchant services accounts. </t>
  </si>
  <si>
    <t>6. INVENTORY</t>
  </si>
  <si>
    <t>Inventory Disclosure [Abstract]</t>
  </si>
  <si>
    <t xml:space="preserve">Inventory consists of the following:
March
31, 2018 December
31, 2017
E-liquid bottles - finished
goods $ 153,954 $ 104,092
E-liquid components 118,279 113,620
Bottles and packaging 255,182 233,606
$ 527,415 $ 451,318 During the three month periods ended
March 31, 2018 and 2017, the Company expensed $528,900 and $546,733, respectively, of inventory as cost of goods sold. At March
31, 2018, the full amount of the Company’s inventory serves as collateral for the Company’s secured borrowings. No
provision has been recorded against inventory. </t>
  </si>
  <si>
    <t>7. PROPERTY AND EQUIPMENT</t>
  </si>
  <si>
    <t>Property, Plant and Equipment [Abstract]</t>
  </si>
  <si>
    <t xml:space="preserve">Property and equipment consist of the following:
March 31, 2018 December 31, 2017
Cost Accumulated Depreciation Net Net
Furniture and equipment $ 79,347 $ 43,473 $ 35,874 $ 41,756
Leasehold improvements 73,035 22,431 50,604 61,904
Computer hardware 38,826 23,475 15,351 18,906
Manufacturing equipment 209,952 61,921 148,031 163,251
$ 401,160 $ 151,300 $ 249,860 $ 285,817 During the three month periods ended March 31,
2018 and 2017, the Company expensed $30,761 and $9,656, respectively, in depreciation. At March 31, 2018, the full amount of the
Company’s property and equipment serves as collateral for the Company’s secured borrowings. </t>
  </si>
  <si>
    <t>8. WEBSITE DEVELOPMENT</t>
  </si>
  <si>
    <t>Website Development</t>
  </si>
  <si>
    <t xml:space="preserve">Website development consists of the following:
March 31, 2018
December 31, 2017
Cost Accumulated Amortization Net Net
VaporLiq website $ 10,000 $ 5,417 $ 4,583 $ 5,083
Amortization expense on website development
for the three months ended March 31, 2018 and 2017 amounted to $500 for each period. The estimated amortization expense for the
years ended December 31, 2018 and 2019 approximates $2,000 per year. For the year ended December 31, 2020, estimated amortization
expense approximates $1,083. </t>
  </si>
  <si>
    <t>9. INTANGIBLE ASSETS</t>
  </si>
  <si>
    <t xml:space="preserve">Intangible assets consist of the following:
March 31, 2018 December 31, 2017
Cost Accumulated Amortization Net Net
Brands $ 394,413 $ 71,422 $ 322,991 $ 342,712
Customer relationships 393,433 64,008 329,425 349,097
$ 787,846 $ 135,430 $ 652,416 $ 691,809 Amortization expense on intangible assets for
the three month periods ended March 31, 2018 and 2017, amounted to $39,392 and $11,150, respectively. The estimated amortization
expense for the years ending December 31, 2018 and 2019 approximates $157,564 per year. For the years ending December 31, 2020,
December 31, 2021 and December 31, 2022 estimated amortization expense approximates $153,464, $140,964 and $82,253, respectively. </t>
  </si>
  <si>
    <t>10. GOODWILL</t>
  </si>
  <si>
    <t>Goodwill</t>
  </si>
  <si>
    <t xml:space="preserve">March 31, 2018
December 31, 2017
Opening balance $ 2,376,605 $ 889,496
Measurement period adjustment - -
Acquisition of VBI (Note 4) - 1,596,553
Impairment - (109,444)
End of period $ 2,376,605 $ 2,376,605
During the year ended December 31, 2017,
the Company tested goodwill for impairment, and as a result, the Company fully impaired goodwill related to the acquisition of
the assets of Vapor Liq in the amount of $109,444 which formerly represented the value of business acumen and access to key E-liquid
brands acquired. The goodwill has been impaired as it is difficult to allocate value to VaporLiq business acumen and new purchases
of brands are not due to business acumen acquired from the acquisition. </t>
  </si>
  <si>
    <t>11. LOANS FROM SHAREHOLDERS</t>
  </si>
  <si>
    <t>Loans From Shareholders</t>
  </si>
  <si>
    <t>The
Company has outstanding current loans from shareholders as follows:
March
31, 2018 December
31, 2017
Bears interest
of 1.5% per month on a cumulative basis, unsecured, no specific terms of repayment (i) $ 12,763 $ 13,116
Bears interest of 6%
per annum on a cumulative basis, secured by the assets of the Company, matured on March 2, 2018 (iv) 248,192 244,187
Bears interest of 1.5%
per month on a cumulative basis, unsecured, no specific terms of repayment (vii) 24,044 -
$ 284,999 $ 257,303 The
Company has outstanding long term loans from shareholders as follows:
March
31, 2018 December
31, 2017
Bears interest
of 10% per annum on a cumulative basis, secured by the assets of the Company, matures on April 30, 2019 (ii) $ 348,424 $ 351,679
Bears interest of 10%
per annum on a cumulative basis, secured by the assets of the Company, matures on April 30, 2019 (iii) 92,296 90,828
Bears interest of 10%
per annum on a cumulative basis, secured by the assets of the Company, matures on April 30, 2019 (v) 142,701 144,611
Bears interest of 10%
per annum on a cumulative basis, secured by the assets of the Company, matures on April 30, 2019 (vi) 204,775 207,517
$ 788,196 $ 794,635 (i) During
the three month period ended March 31, 2018, the Company accrued interest of $1,471 on this shareholder loan (March 31, 2017 –
$1,399). Total accrued interest owing on such shareholder loan at March 31, 2018 was $20,262 (December 31, 2017 – $19,341)
which is included in accrued liabilities. (ii) On
February 13, 2014, the Company entered into a secured promissory note (the “Secured Note”) with a shareholder, whereby
the Company agreed to pay the party the aggregate unpaid principal amount of CAD $500,000 on or before August 13, 2014, bearing
interest at a rate of 10% per annum, such interest to accrue monthly and added to the principal. The Secured Note is secured by
a general security agreement granting a general security interest over all the assets of the Company. During the years ended December
31, 2014 and 2015, the Company and the shareholder extended the maturity date of the Secured Note to January 1, 2016 and July
1, 2017, respectively. During the years ended December 31, 2016 and 2017, the Company and the shareholder extended the maturity
date of the Secured Note to July 1, 2018 and April 30, 2019, respectively. In connection to the maturity date extensions, the
Company issued warrants for the purchase of Common Shares (note 16(l and hh)). The relative fair value of the warrants issued
were recorded as debt discount to be amortized over the life of the loan. At March 31, 2018, the value of the Secured Note was
$348,424 (December 31, 2017 – $351,679) including a debt discount of $39,376 (December 31, 2017 - $46,871). During the three
month periods ended March 31, 2018 and 2017, the Company expensed $7,495 and $2,386, respectively, in interest expense related
to the amortization of the debt discount. The amendments to the Secured Note were accounted for as a modification of debt and
no gain or loss was recognized on the amendments. During
the three month period ended March 31, 2018, the Company accrued interest of $13,769 on the Secured Note (March 31, 2017 –
$11,914). Total accrued interest owing on the Secured Note at March 31, 2018 was $161,352 (December 31, 2017 – $151,948)
which is included in accrued liabilities. (iii) On
July 15, 2014, the Company entered into a secured promissory note (the “Secured Note No.2”) with a shareholder, whereby
the Company agreed to pay the party the aggregate unpaid principal amount of $100,000 on or before July 18, 2014, bearing interest
at a rate of 10% per annum, such interest to accrue monthly and added to the principal. The Secured Note No.2 is secured by the
general security agreement issued with the Secured Note. During the years ended December 31, 2014 and 2015, the Company and the
shareholder extended the maturity date of the Secured Note No.2 to January 1, 2016 and July 1, 2017, respectively. During the
years ended December 31, 2016 and 2017, the Company and the shareholder extended the maturity date of the Secured Note No.2 to
July 1, 2018 and April 30, 2019, respectively. In connection to the maturity date extensions, the Company issued warrants for
the purchase of Common Shares (note 15(l and hh)). The relative fair value of the warrants issued were recorded as debt discount
to be amortized over the life of the loan. At March 31, 2018, the value of the Secured Note No.2 was $92,296 (December 31, 2017
- $90,828) including a debt discount of $7,704 (December 31, 2017 – $9,172). During the three month periods ended March
31, 2018 and 2017, the Company expensed $1,468 and $629, respectively, in interest expense related to the amortization of the
debt discount. The amendments to the Secured Note were accounted for as a modification of debt and no gain or loss was recognized
on the amendments. During
the three month period ended March 31, 2018, the Company accrued interest of $3,485 on the Secured Note No.2 (March 31, 2017 –
$3,155). Total accrued interest owing on the Secured Note No.2 at March 31, 2018 was $41,742 (December 31, 2017 – $38,257)
which is included in accrued liabilities. (iv)
On March 2, 2016, the Company entered into a loan agreement (the “Loan Agreement”) with a shareholder, whereby
the shareholder would make available to the Company the aggregate principal amount of CAD $670,000 (the “Shareholder Loan”)
for capital expenditures, marketing expenditures and working capital. Under the terms of the Loan Agreement, the Shareholder Loan
was made available to the Company in two equal tranches of CAD $335,000, for a total loan amount of CAD $670,000, with the first
tranche (“Loan Tranche A”) received on March 3, 2016 and the second tranche (“Loan Tranche B”) received
on April 14, 2016. The Shareholder Loan bears interest at a rate of 6% per annum, on the outstanding principal, and matured on
March 2, 2018, whereby the outstanding principal together with all accrued and unpaid interest thereon became due and payable.
The Company was also to repay 5% of the initial principal amount of Loan Tranche A and 5% of Loan Tranche B, monthly in arrears,
with the first principal repayment beginning on June 30, 2016. The Company could elect to repay the outstanding principal of the
Shareholder Loan together with all accrued and unpaid interest thereon prior to maturity without premium or penalty. The Company
also agreed to service the Shareholder Loan during the term prior to making any payments to the Company’s Chief Executive
Officer, Chief Financial Officer and Board of Directors. The Shareholder Loan is secured by a general security agreement granting
a general security interest over all the assets of the Company. On March 2, 2016 and in connection to the Loan Agreement, the
Company issued warrants for the purchase of 1,000,000 Common Shares exercisable until March 2, 2018 at an exercise price of $0.20
per share. The warrants shall vest in two equal tranches, with 500,000 warrants to vest upon the close of Loan Tranche A and the
remaining 500,000 warrants to vest upon the close of Loan Tranche B. On March 3, 2016 and April 14, 2016, the Company closed Loan
Tranche A and Loan Tranche B, respectively, at which dates the warrants became fully vested and exercisable (note 16(g)). The
relative fair value of the warrants issued were recorded as debt discount to be amortized over the life of the loan. At March
31, 2018, the value of the Shareholder Loan was $248,192 (December 31, 2017 – $244,187), at March 31, 2018 the debt discount
on this loan had fully accreted. During the three month periods ended March 31, 2018 and 2017, the Company expensed $10,885 and
$11,234, respectively, in interest expense related to the amortization of the debt discount. During the year ended December 31,
2017, CAD $350,000 of the Shareholder Loan was assumed by a separate shareholder (see (vii) below). During
the three month period ended March 31, 2018, the Company accrued interest of $4,622 on the Shareholder Loan (March 31, 2017 –
$7,994). Total accrued interest owing on the Shareholder Loan at March 31, 2018 was $64,401 (December 31, 2017 – $61,523)
which is included in accrued liabilities. At March 31, 2018, the Shareholder Loan was in default. (v)
On January 12, 2017, the Company entered into a bridge loan agreement (the “Bridge Loan Agreement”) with a shareholder,
whereby the shareholder would make available to the Company the aggregate principal amount of CAD $200,000 (the “Bridge
Loan”) in two equal tranches of CAD $100,000. The Company received the first tranche on January 12, 2017 (“Bridge
Loan Note A”) and the second tranche on January 18, 2017 (“Bridge Loan Note B”). The Bridge Loan is non-interest
bearing and was to mature on March 12, 2017. Pursuant to the terms of the Bridge Loan Agreement, the shareholder received a 5%
upfront fee upon the closing of Bridge Loan Note A and a 5% upfront fee upon the closing of Bridge Loan Note B. The Bridge Loan
is secured by the general security agreement issued in connection to the Secured Note. On January 12, 2017 and in connection to
the Bridge Loan Agreement, the Company issued warrants for the purchase of 50,000 Common Shares exercisable until January 11,
2018 at an exercise price of $0.20 per share, with 25,000 warrants to vest upon the closing of Bridge Loan Note A and the remaining
25,000 warrants vest upon the closing of Bridge Loan Note B. On January 12, 2017 and January 18, 2017, the Company closed Bridge
Loan Note A and Bridge Loan Note B, respectively, at which dates the warrants became fully vested and exercisable (note 16(n)).
During the year ended December 31, 2017, the Company and the shareholder extended the maturity date of Bridge Loan to April 30,
2019 and, commencing on November 15, 2017, the Company began accruing interest at a rate of 10% per annum. In connection to the
amendment, the Company issued warrants for the purchase of Common Shares (note 16(hh)). The relative fair value of the warrants
issued were recorded as debt discount to be amortized over the life of the loan. At March 31, 2018, the value of the Bridge Loan
was $142,701 (December 31, 2017 - $144,611) including a debt discount of $12,419 (December 31, 2017 – $14,809). During the
three month periods ended March 31, 2018 and 2017, the Company expensed $2,390 and $nil, respectively, in interest expense related
to the amortization of the debt discount. The amendment to the Bridge Loan was accounted for as a modification of debt and no
gain or loss was recognized on the amendments. During
the three month period ended March 31, 2018, the Company accrued interest of $4,037 on the Bridge Loan (March 31, 2017 –
$nil). Total accrued interest owing on the Bridge Loan at March 31, 2018 was $5,904 (December 31, 2017 – $1,998) which is
included in accrued liabilities. (vi)
On November 15, 2017, CAD $350,000 of the Shareholder Loan was assumed by a separate shareholder (the “Shareholder Loan
No.2”). Upon assumption of the Shareholder Loan No.2, CAD $52,000 (USD $41,449) was offset by the amount held in trust by
the shareholder under the Shareholder Loan (see (v) above) and CAD $11,000 (USD $8,769) was forgiven by the shareholder. During
the year ended December 31, 2017 and as a result of the loan forgiveness, the Company recorded a gain on loan settlement in the
amount of $8,221 and the principal amount due under the Shareholder Loan No.2 was CAD $287,000. The Company agreed to repay the
unpaid principal amount of the Shareholder Loan No.2 on or before April 30, 2019, bearing interest at a rate of 10% per annum,
such interest to accrue monthly and due at maturity. In connection to the amendment, the Company issued warrants for the purchase
of Common Shares (note 16(hh)). The relative fair value of the warrants issued were recorded as debt discount to be amortized
over the life of the loan. At March 31, 2018, the value of the Shareholder Loan No.2 was $204,775 (December 31, 2017 - $207,517)
including a debt discount of $17,822 (December 31, 2017 – $16,939). During the three month periods ended March 31, 2018
and 2017, the Company expensed $3,429 and $nil, respectively, in interest expense related to the amortization of the debt discount. During
the three month period ended March 31, 2018, the Company accrued interest of $5,865 on the Shareholder Loan No.2 (March 31, 2017
– $nil). Total accrued interest owing on the Shareholder Loan No.2 at March 31, 2018 was $11,299 (December 31, 2017 –
$5,701) which is included in accrued liabilities. (vii)
On March 21, 2018, the Company received CAD $31,000 (USD $24,044) from a Shareholder of the Company. The loan bears interest of
1.5% per month on a cumulative basis is unsecured and has no specific terms of repayment. During the three month period ended
March 31, 2018, the Company accrued interest of $105 on this shareholder loan (March 31, 2017 – $nil). Total accrued interest
owing on such shareholder loan at March 31, 2018 was $105 (December 31, 2017 – $nil) which is included in accrued liabilities.</t>
  </si>
  <si>
    <t>12. TERM LOAN</t>
  </si>
  <si>
    <t>Term Loan</t>
  </si>
  <si>
    <t xml:space="preserve">On January 18, 2016, the Company entered
into a term loan (the “Term Loan”) with an unrelated party acting as an agent to a consortium of participants (the
“Lenders”), whereby the Lenders would loan the Company the aggregate principal amount of CAD $1,000,000 for capital
expenditures, marketing expenditures and working capital. The agent who arranged the Term Loan was not a related party of the Company.
The Term Loan bears interest at a rate of 16% per annum, on the outstanding principal, and was to mature on July 3, 2017, whereby
any outstanding principal together with all accrued and unpaid interest thereon shall be due and payable. The Term Loan is secured
by a intercreditor and subordination agreement as well as a security agreement. The Term Loan is subject to a monthly cash sweep,
calculated as the total of (i) CAD $0.50 for every E-liquid bottle, smaller than 15 ml, sold by the Company within a monthly period;
and (ii) CAD $1.00 for every E-liquid bottle, greater than 15 ml, sold by the Company within a monthly period (the “Cash
Sweep”). The Cash Sweep will be disbursed to the Lenders in the following priority: first, to pay the monthly interest due
on the Term Loan; and second, to repay any remaining principal outstanding on the Term Loan. The Company may elect to repay the
outstanding principal of the Term Loan together with all accrued and unpaid interest thereon prior to the maturity, subject to
an early repayment penalty of the maximum of (i) 3 months interest on the outstanding principal; or (ii) 50% of the interest payable
on the outstanding principal until maturity (the “Early Repayment Penalty”). The Term Loan shall be immediately due
and payable at the option of the Lenders if there is a change in key personnel meaning the Company’s current Chief Executive
Officer and Chief Financial Officer. On January 18, 2016 and in connection to the Term Loan, the Company issued warrants for the
purchase of 250,000 Common Shares (note 16(d)) exercisable until December 31, 2017 at an exercise price of $0.20 per share. In
addition, the Company also extended the expiration date of the 250,000 warrants (note 16(d)) issued on August 1, 2014 in connection
with the Credit Facility until December 31, 2017, with all other terms of the warrants remaining the same. The relative fair value
of the warrants issued were recorded as debt discount to be amortized over the life of the loan. The Company’s Chief Executive Officer
and Chief Financial Officer are both participants of the consortium of Lenders of the Term Loan, each having committed to provide
ten percent of the principal amount of the Term Loan. Neither the Chief Executive Officer nor the Chief Financial Officer participated
in the warrants issued or warrants extended in connection with the Term Loan and both parties have appropriately abstained from
voting on the Board of Directors to approve the Term Loan, where applicable. On July 15, 2016, the Company and the Lenders
of the Term Loan entered into a term loan amendment (the “Term Loan Amendment”) in which the Lenders agreed to extend
to the Company an additional CAD $600,000 in principal to increase the Term Loan facility up to the aggregate principal amount
of CAD $1,600,000. The parties also extended the maturity date of the Term Loan to July 2, 2018 with all other terms of the Term
Loan remaining the same. The Company’s Chief Executive Officer and its Chief Financial Officer are both participants in the
consortium of Lenders having each committed to provide a total of CAD $150,000 of the initial principal of the Term Loan and the
additional principal of the Term Loan pursuant to the Term Loan Amendment. On July 15, 2016 and in connection
to the Term Loan Amendment, the Company issued warrants for the purchase of 300,000 Common Shares (note 16(k)) exercisable until
December 31, 2018 at an exercise price of $0.20 per share. The Company also extended the expiration dates of: (i) the warrants
for the purchase of 250,000 Common Shares (note 16(d)) issued on January 18, 2016 in connection to the Term Loan; and (ii) the
warrants for the purchase of 250,000 Common Shares (note 16(d)) issued on August 1, 2014 and extended on January 18, 2016 in connection
to the Term Loan, both until December 31, 2018, with all other terms of the warrants remaining the same. The relative fair value
of the warrants issued were recorded as debt discount to be amortized over the life of the loan. During the year ended December 31, 2016,
the Company was advanced CAD $1,600,000 from the Term Loan including the CAD $294,000 and CAD $3,093 rolled in from a revolving
credit facility the Company previously entered into with the Lenders as well as CAD $240,581 of advances from the Company’s
Chief Executive Officer and Chief Financial Officer. On February 27, 2017, the Company and
the Lenders of the Term Loan entered into a term loan amendment (the “Term Loan Amendment No.2”) to amend certain terms
and conditions of the Term Loan. Pursuant to the Term Loan Amendment No.2, the parties agreed to modify the Cash Sweep to be calculated
as the total of CAD $0.01667 per ml of E-liquid sold by the Company within a monthly period, such modification to be retroactively
applied as of January 1, 2017. The Lenders also agreed to cancel the Early Repayment Penalty and waive any interest payment penalties
due under the Term Loan. On February 27, 2017 and in connection to the Term Loan Amendment No.2, the Company agreed to issue 500,000
private placement units at a price of $0.10 per unit as a settlement of financing fees with a relative fair value of $48,485. Each
unit consisted of one Common Share and a half Common Share purchase warrant exercisable over twelve months at an exercise price
of $0.20 per share. On April 4, 2017, the Company issued the 500,000 units. The Company’s Chief Executive Officer and its
Chief Financial Officer received a total of 93,622 units which included 93,622 Common Shares and warrants for the purchase of 46,811
Common Shares. The Term Loan Amendment No.2 was accounted for as a modification of debt and no gain or loss was recognized on the
amendment. The relative fair value of the warrants
issued in relation to the Term Loan and Term Loan amendments were recorded as debt discount to be amortized over the life of the
loan. At March 31, 2018, the value of the Term Loan was $1,053,993 including a debt discount of $33,609 (December 31, 2017 –
$1,051,334 including a debt discount of $54,815). During the three month periods ended March 31, 2018 and 2017, the Company expensed
$25,435 and $14,300, respectively, in interest expense related to the amortization of the debt discount. Neither the Chief Executive
Officer nor the Chief Financial Officer participated in the warrants issued or warrants extended in connection with the Term Loan
Amendment. During the three month period ended March
31, 2018, the Company expensed $42,577 in interest on the Term Loan (March 31, 2017 – $42,563). Pursuant to the Cash Sweep,
during the three month period ended March 31, 2018, the Company paid a total of $44,651 to the Lenders consisting of $42,394 in
interest and $2,257 in principal repayments. During the three month period ended March 31, 2017, the Company paid a total of $110,809
to the Lenders consisting of $57,514 in interest and $53,295 in principal payments. The amount owing on the Term Loan is
as follows:
March 31, 2018
December 31, 2017
Opening balance/amount advanced $ 1,051,334 $ 1,061,269
Accretion of debt discount 25,435 14,300
Exchange loss (gain) during the period/year (20,702) 86,143
Principal payments made (2,257) (88,066)
Interest accrued 42,577 173,035
Interest payments made (42,394) (195,347)
Ending balance $ 1,053,993 $ 1,051,334 </t>
  </si>
  <si>
    <t>13. PROMISSORY NOTES</t>
  </si>
  <si>
    <t>Promissory Notes</t>
  </si>
  <si>
    <t xml:space="preserve">The Company has outstanding current promissory
notes as follows:
March 31, 2018
December 31, 2017
Unsecured, bears interest at 15% per annum, matures April 12, 2018 (i) $ 225,330 $ 230,109
Unsecured, bears interest at 15% per annum, matures February 18, 2019 (ii) 231,398 -
Unsecured, bears interest at 18% per annum, matures June 19, 2019 (iii) 30,000 30,000
Secured, bears interest at RBP + 2% per annum, due on demand (iv) 38,778 39,855
Secured, bears interest at RBP + 3% per annum, due on demand (v) 58,912 64,774
Lease agreement, bears interest at 4.7% per annum, matures October 13, 2023 (vi) 22,809 23,441
Unsecured, interest free, matured October 29, 2017 (vii) - 7,971
Secured, bears interest at 24%, matured March 6, 2018 (viii) 99,610 102,372
$ 706,837 $ 498,522 The Company has outstanding long term
promissory notes as follows:
March 31, 2018
December 31, 2017
Unsecured, bears interest at 15% per annum, matures February 18, 2019 (ii) $ - $ 234,034
Unsecured, bears interest at 18% per annum, matures June 19, 2019 (iii) 7,500 17,500
Lease agreement, bears interest at 4.7% per annum, matures October 13, 2023 (vi) 87,542 94,468
$ 95,042 $ 346,002 (i)
On October 12, 2017, the Company issued an unsecured promissory note in the principal amount
of CAD $300,000. The promissory note matured on April 12, 2018 and bears interest at a rate of 15% per annum, accrued monthly and
due at maturity. In connection to the promissory note, the Company issued warrants for the purchase of 100,000 Common Shares of
the Company exercisable at $0.20 per share until April 11, 2019. The relative fair value of the warrants issued were recorded as
a debt discount to be amortized over the life of the loan. During the three month periods ended March 31, 2018 and 2017, the Company
expensed $1,670 and $nil, respectively, in interest expense related to the amortization of the debt discount (note 16(gg)). During
the three month period ended March 31, 2018, the Company accrued $9,387 in interest on the promissory note which has been recorded
in accrued liabilities (March 31, 2017 – $nil). At March 31, 2018, the value of the promissory note was $225,330 inclusive
of a debt discount of $7,351 (December 31, 2017 – $230,109 inclusive of a debt discount of $9,021). As at the date of these
financial statements, this note is currently in default. (ii)
On August 18, 2017, the Company issued an unsecured promissory note in the principal amount
of CAD 300,000. The promissory note matures on February 18, 2019 and bears interest at a rate of 15% per annum, paid monthly in
arrears with interest payments beginning on March 18, 2018. The interest accrued for the initial seven (7) months shall be due
at maturity. In connection to the promissory note, the Company issued warrants for the purchase of 150,000 Common Shares of the
Company exercisable at $0.20 per share until February 18, 2019. The relative fair value of the warrants issued were recorded as
a debt discount to be amortized over the life of the loan. During the three month periods ended March 31, 2018 and 2017, the Company
expensed $3,813 and $nil, respectively, in interest expense related to the amortization of the debt discount (note 16(ee)). During
the three month period ended March 31, 2018, the Company accrued $9,489 in interest on the promissory note which has been recorded
in accrued liabilities (March 31, 2017 – $nil). At March 31, 2018, the value of the promissory note was $231,398 inclusive
of a debt discount of $1,283 (December 31, 2017 – $234,034 inclusive of a debt discount of $5,096). (iii)
On June 30, 2017, the Company issued an unsecured promissory note in the principal amount of
$60,000. The principal together with interest at a rate of 18% per annum is payable in monthly instalments of $3,400 with the first
payment due on July 19, 2017 and the final payment due on June 19, 2019. In the event of default, by way of any missed payment
under the promissory note and not cured for a period of 15 days, at the option of the holder, the entire unpaid principal amount
outstanding would become due and payable. During the three month period ended March 31, 2018, the Company expensed and paid $2,700
in interest on the promissory note (March 31, 2017 – $nil). At March 31, 2018, $30,000 in principal on the promissory note
has been classified as a current liability and $7,500 has been classified as a long term liability on the Company’s consolidated
balance sheet.
(iv) On July 18, 2016, VBI entered into a revolving credit facility with
The Royal Bank of Canada (“RBC”) for CAD $50,000. The facility is secured by the assets of VBI, due on demand and bears
interest at a rate of RBC Prime (“RBP”) + 2%. Interest is payable monthly in arrears. During the three month period
ended March 31, 2018, the Company expensed and paid $520 in interest on the facility (March 31, 2017 – $nil). At March 31,
2018, $38,778 (December 31, 2017 - $39,855) in principal remains owing on the facility.
(v) On July 18, 2016, VBI entered into a credit facility with RBC for
CAD $106,000. The facility is secured by the assets of VBI, due on demand and bears interest at the rate of RBP + 3%, maturing
on July 18, 2021. Interest is payable monthly in arrears and the Company is required to make monthly principal payments of CAD
$1,416. During the three month period ended March 31, 2018, the Company paid $987 in interest and made principal repayments of
$4,112 on the facility (March 31, 2017 – $nil and $nil, respectively). At March 31, 2018, $58,912 (December 31, 2017 - $64,774)
in principal remains owing on the facility.
(vi) On October 13, 2016, VBI entered into a capital lease agreement with
RBC for the lease of manufacturing equipment in the amount of CAD $175,132. Under the lease agreement, the Company is required
to make monthly payments of interest and principal to RBC in the amount of CAD $2,451, the lease matures on October 13, 2023. During
the three month period ended March 31, 2018, the Company paid $1,357 in interest and made principal repayments of $4,371 on the
facility (March 31, 2017 – $nil and $nil, respectively). At March 31, 2018, a total of $110,351 (December 31, 2017 - $117,909)
in principal remains payable under the lease with $22,809 (December 31, 2017 – $23,441) being allocated to current liabilities
and $87,542 (December 31, 2017 – $94,468) being allocated to long term liabilities on the consolidated balance sheet.
(vii) On closing of the VBI acquisition, VBI had an amount owing to a vendor
of VBI in the principal amount of CAD $20,000. Pursuant to the share purchase agreement, the Company agreed to repay the loan to
the vendor with two (2) payments of CAD $5,000, payable thirty (30) and sixty (60) days after the closing and a final payment of
CAD $10,000 due ninety (90) days after the closing. The loan is unsecured and interest free. At December 31, 2017, the loan was
in default and CAD $10,000 (USD $7,971) in principal remained outstanding which the Company repaid in January 2018. (viii)
On December 7, 2017, the Company entered into a revolving credit facility (the “Revolving
Facility”) in the aggregate principal amount of CAD $200,000. The Revolving Facility is secured by certain inventory and
receivables of the Company, due March 6, 2018 with an option to extend and bears interest at a rate of 24% per annum payable monthly
in arrears. The Revolving Facility is also subject to a standby fee with respect to the unused portion of the facility, calculated
on a daily basis as being the difference between the CAD $200,000 revolving limit and the then outstanding advances, multiplied
by 3% and divided by 365 and payable in arrears on the last day of each month. During the year ended December 31, 2017, the Company
received $100,000 in advances under the Revolving Facility. During the three month period ended March 31, 2018, the Company accrued
$6,227 in interest and $419 in standby fees on the Revolving Facility (March 31, 2017 – $nil and $nil, respectively). At
March 31, 2018, $99,610 in principal remains owing on the Revolving Facility. </t>
  </si>
  <si>
    <t>14. CONVERTIBLE DEBENTURES</t>
  </si>
  <si>
    <t>Debt Disclosure [Abstract]</t>
  </si>
  <si>
    <t xml:space="preserve">Convertible Debentures Series A On September 3, 2013, December 23, 2013 and
February 11, 2014, the Company issued $425,000, $797,000 and $178,000, respectively, of unsecured subordinated convertible debentures
(“Convertible Debentures Series A”). The Convertible Debentures Series A matured on January 31, 2016 and charged interest
at a rate of 12% per annum, payable quarterly in arrears. The Convertible Debentures Series A were convertible into Common Shares
at a fixed conversion rate of $0.07 per share at any time prior to the maturity date. Of the $178,000 in face value of Convertible
Debentures Series A issued on February 11, 2014, $3,000 were issued in settlement of loans from shareholders and $50,000 were issued
in settlement of loans from related parties. Convertible Debentures Series B On December 31, 2015, the Company issued 650
unsecured subordinated convertible debenture units (“Convertible Debentures Series B”) for proceeds of $650,000. Each
Convertible Debentures Series B consisted of an unsecured subordinated convertible debenture having a principal amount of $1,000
and warrants for the purchase of 5,000 Common Shares at a price of $0.20 per share for a period of twenty-four months from the
date of issuance (note 16(c)). The Convertible Debentures Series B matured on January 31, 2018 and charged interest at a rate of
8% per annum, payable quarterly in arrears. The face value of the Convertible Debentures Series B, together with all accrued and
unpaid interest thereon, are convertible into Common Shares at a fixed conversion rate of $0.10 per share at any time prior to
maturity. The Company also has the option to force conversion of any outstanding Convertible Debentures Series B at any time after
six months from issuance and prior to maturity. Of the $650,000 in face value of Convertible Debentures Series B issued on December
31, 2015, $276,000 were issued in settlement of loans from related parties, $10,000 were issued in settlement of related party
consulting fees $20,000 were issued in settlement of consulting fees owing to an unrelated party and $227,000 were issued in settlement
of loans from shareholders. Convertible Debentures Series C On May 20, 2016, the Company issued 375 unsecured
subordinated convertible debenture units (the “Convertible Debentures Series C”) for proceeds of $375,000. Each Convertible
Debentures Series C consisted of an unsecured subordinated convertible debenture having a principal amount of $1,000 and warrants
for the purchase of 10,000 Common Shares at a price of $0.20 per share for a period of twenty-four months from the date of issuance
(note 16(i)). The Convertible Debentures Series C matured on January 31, 2018 and charged interest at a rate of 8% per annum, accrued
quarterly in arrears. The face value of the Convertible Debentures Series C, together with all accrued and unpaid interest thereon,
are convertible into Common Shares at a fixed conversion rate of $0.10 per share at any time prior to maturity. The Company also
has the option to force conversion of any outstanding Convertible Debentures Series C at any time after six months from issuance
and prior to maturity. For Canadian holders, the Company may only force conversion of any outstanding Convertible Debentures Series
C at such time that the Company is a reporting issuer within the jurisdiction of Canada. Of the $375,000 in face value of Convertible
Debentures Series C issued on May 20, 2016 (“Convertible Debentures Series C-1”), $55,000 were issued in settlement
of amounts owing to related parties (note 19(c)) and $10,000 were issued in settlement of amounts owing to an employee. The Company
incurred costs of $22,725 as a result of the issuance of Convertible Debentures Series C-1 on May 20, 2016. On December 31, 2016, the Company issued an
additional 275 units of Convertible Debentures Series C (“Convertible Debentures Series C-2”) for proceeds of $275,000
which were fully issued in exchange for cash. On January 20, 2017, the Company issued an additional
75 units of Convertible Debentures Series C (“Convertible Debentures Series C-3”) in settlement of $65,000 owing to
a related party (note 19(c)) and $10,000 owing in shareholder loans (note 11(ii)). The Company evaluated the terms and conditions
of the Convertible Debentures Series A, Convertible Debentures Series B and each tranche of Convertible Debentures Series C (together,
the “Convertible Debentures”) under the guidance of ASC No. 815, Derivatives and Hedging Since a portion of the Convertible Debentures
were issued in exchange for nonconvertible instruments at the original instrument’s maturity date, the guidance of ASC 470-20-30-19
&amp; 20 were applied. The fair value of the newly issued Convertible Debentures were equal to the redemption amounts owed at the
maturity date of the original instruments. Therefore, there was no gain or loss on extinguishment of debt recorded. After the exchange
occurred, the Company was required to consider whether the new hybrid contracts embodied a beneficial conversion feature (“BCF”). For the face value $425,000 of Convertible Debentures
Series A issued on September 3, 2013, the calculation of the effective conversion amount did not result in a BCF because the effective
conversion price was greater than the Company’s stock price on the date of issuance, therefore no BCF was recorded. However,
for the face value $797,000 of Convertible Debentures Series A that were issued on December 23, 2013 and the face value $178,000
of Convertible Debentures Series A that were issued on February 11, 2014, the calculation of the effective conversion amount resulted
in a BCF because the effective conversion price was less than the Company’s stock price on the date of issuance and a BCF
in the amount of $797,000 and $178,000, respectively, were recorded in additional paid-in capital. For the face value $650,000 of Convertible Debentures
Series B issued on December 31, 2015, the relative fair value of the warrants included in the issuance totaling $287,757 was calculated
using the Black-Scholes option pricing model. The resulting fair value of such Convertible Debentures Series B issuance was calculated
to be $362,243. The calculation of the effective conversion amount resulted in a BCF because the effective conversion price was
less than the Company’s stock price on the date of issuance and a BCF in the amount of $133,657 was recorded in additional
paid-in capital. For the face value $375,000 of Convertible Debentures
Series C-1 issued on May 20, 2016, the relative fair value of the warrants included in the issuance totaling $234,737 (note 16(i))
was calculated using the Black-Scholes option pricing model. The resulting fair value of such Convertible Debentures Series C-1
was calculated to be $140,263. The calculation of the effective conversion amount resulted in a BCF because the effective conversion
price was less than the Company’s stock price on the date of issuance and a BCF in the amount of $117,538, net of transaction
costs, was recorded in additional paid-in capital. For the face value $275,000 of Convertible Debentures
Series C-2 issued on December 31, 2016, the relative fair value of the warrants included in the issuance totaling $143,871 (note
16(m)) was calculated using the Black-Scholes option pricing model. The resulting fair value of such Convertible Debentures Series
C-2 was calculated to be $131,129. The calculation of the effective conversion amount resulted in a BCF because the effective conversion
price was less than the Company’s stock price on the date of issuance and a BCF in the amount of $131,129, was recorded in
additional paid-in capital. For the face value $75,000 of Convertible Debentures
Series C-3 issued on January 20, 2017, the relative fair value of the warrants included in the issuance totaling $43,737 (note
16(o)) was calculated using the Black-Scholes option pricing model. The resulting fair value of such Convertible Debentures Series
C-3 was calculated to be $31,263. The calculation of the effective conversion amount resulted in a BCF because the effective conversion
price was less than the Company’s stock price on the date of issuance and a BCF in the amount of $31,263, was recorded in
additional paid-in capital. The BCF and the fair value of the warrants,
which represents debt discount, is accreted over the life of the Convertible Debentures using the effective interest rate. Amortization
of debt discount was recorded as follows:
March 31, 2018
March 31, 2017
Convertible Debentures Series B $ 38,190 $ 43,737
Convertible Debentures Series C-1 21,661 20,172
Convertible Debentures Series C-2 - 5,209
Convertible Debentures Series C-3 - 2,171
$ 59,851 $ 71,289 Convertible Debentures as of March 31, 2018
and December 31, 2017, are as follows:
Balance, December 31, 2016 $ 83,704
Face Value Convertible Debentures Series C-3 75,000
Relative fair value of detachable warrants (43,737 )
BCF (31,263 )
Conversion of Convertible Debentures Series B (423,000 )
Conversion of Convertible Debenture Series C-1 (265,000 )
Conversion of Convertible Debenture Series C-2 (275,000 )
Conversion of Convertible Debenture Series C-3 (75,000 )
Amortization of debt discount 1,231,445
Balance, December 31, 2017 $ 277,149
Amortization of debt discount 59,851
Balance, March 31, 2018 $ 337,000 Conversions and Repayments of Convertible
Debentures Series A The Company received forms of election whereby
holders of the Convertible Debentures Series A elected to convert the face value of the debentures into Common Shares at $0.07
per share pursuant to the terms of the Convertible Debentures Series A. As at March 31, 2018, the Company received the following
forms of elections from holders of the Convertible Debentures:
Date Form of Election Received Face Value of Convertible Debentures Series A Converted
Number of Common Shares Issued on Conversion
April 15, 2014 $ 50,000 714,286
September 30, 2014 800,000 11,428,572
November 10, 2014 275,000 3,928,571
March 9, 2015(1) 52,000 742,857
July 15, 2015 105,000 1,500,000
September 1, 2015 20,000 285,714
$ 1,302,000 18,600,000
(1) On March 9, 2015, the Company settled interest payable on the Convertible Debentures Series A in the amount of $1,096 with the issuance of Common Shares at a price of $0.15 per share, of which, $358 of interest payable on the Convertible Debentures Series A was settled with a Director of the Company. On January 25, 2016, the Company received a
form of election to convert face value $23,000 of Convertible Debentures Series A, such 328,571 Common Shares remain unissued.
On March 10, 2016, the Company settled face value $25,000 of Convertible Debentures Series A with a cash payment. On July 6, 2016,
the Company settled face value $50,000 of Convertible Debentures Series A and agreed to pay to the holders such face value in monthly
payments ending on November 1, 2016. As at December 31, 2016, the $50,000 was fully paid. As at March 31, 2018, all Convertible Debentures
Series A had been fully settled and only the 328,571 Common Shares valued at $23,000 remain unissued (note 18). Conversions and Repayments of Convertible
Debentures Series B &amp; C On April 30, 2017 and pursuant to the terms
of the Convertible Debentures Series B, the Company sent notices of its election to convert $423,000 in face value and $45,058
in accrued interest to holders of Convertible Debentures Series B at $0.10 per share for a total of 4,680,581 Common Shares of
the Company. As a result of these conversions, the Company recorded a debt discount in the amount of $342,399. The above amount
included the conversion of $286,000 in face value and $30,465 in accrued interest held by related parties of the Company (note
19(c)). On April 30, 2017 and pursuant to the terms
of the Convertible Debentures Series C, the Company sent notices of its election to convert $190,000 in face value and $14,367
in accrued interest to holders of Convertible Debentures Series C at $0.10 per share for a total of 2,043,670 Common Shares of
the Company. As a result of these conversions, the Company recorded a debt discount in the amount of $168,798. The above amount
included the conversion of $5,000 in face value and $378 in accrued interest held by related parties of the Company (note 19(c)). On December 29, 2017 and pursuant to the terms
of the Convertible Debentures Series C, the Company converted $425,000 in face value and $37,184 in accrued interest to holders
of Convertible Debentures Series C at $0.10 per share for a total of 4,621,836 Common Shares of the Company. As a result of these
conversions, the Company recorded a debt discount in the amount of $119,172. The above amount included the conversion of $130,000
in face value and $13,264 in accrued interest held by related parties of the Company (note 19(c)). As at March 31, 2018, face value $227,000 of
Convertible Debentures Series B and face value $110,000 of Convertible Debentures Series C remain owing to their respective debenture
holders. Interest on Convertible Debentures During the three month period ended March 31,
2018, the Company recorded interest expense in the amount of $6,648 on the Convertible Debentures (March 31, 2017 – $26,794).
The interest owing on the convertible debentures is included in accrued liabilities on the Company’s consolidated balance
sheet. </t>
  </si>
  <si>
    <t>15. COMMON STOCK</t>
  </si>
  <si>
    <t>Equity [Abstract]</t>
  </si>
  <si>
    <t xml:space="preserve">During the three month period ended March 31, 2018, the Company:
● Issued 50,000 Common Shares on the exercise of warrants, at a price of $0.20 per common share, for cash proceeds of $10,000;
● Issued 3,486,362 Common Shares on a private placement basis, at a price of $0.11 per common share for cash proceeds of $383,500;
● Issued 190,909 Common Shares on a private placement basis, at a price of $0.11 per common share for payment of consulting fees in the amount of $21,000 owing to an unrelated party; and
● Issued 4,621,836 Common Shares at a price of $0.10 per share, for conversion of $425,000 in face value and $37,184 in accrued interest to holders of Convertible Debentures, including the conversion of $130,000 in face value and $13,264 in accrued interest held by related parties of the Company. </t>
  </si>
  <si>
    <t>16. WARRANTS</t>
  </si>
  <si>
    <t>Warrants</t>
  </si>
  <si>
    <t xml:space="preserve">The following schedule summarizes the outstanding warrants for the
purchase of Common Shares of the Company:
March 31, 2018
December 31, 2017
Warrants Outstanding Weighted Average Exercise Price Weighted Average Life Remaining (yrs) Warrants Outstanding Weighted Average Exercise Price Weighted Average Life Remaining (yrs)
Beginning of period 28,237,782 $ 0.23 0.84 17,560,000 $ 0.23 1.21
Issued 250,000 0.20 1.84 18,927,782 0.21 1.61
Cancelled - - - (1,750,000 ) 0.25 -
Expired (1,725,000 ) 0.22 - (6,500,000 ) 0.27 -
End of period 26,762,782 $ 0.20 0.63 28,237,782 $ 0.23 0.84 The Company has issued warrants for the purchase of Common Shares
of the Company as follows:
Issuance Date Number of Warrants Expected Life in Years Exercise Price ($) Risk Free Rate
Dividend Yield Expected Volatility Fair Value ($)
May 29, 2015 (a) 250,000 2.00 0.40 0.85% Nil 298% 35,362
May 29, 2015 (a) 250,000 2.00 0.50 0.85% Nil 298% 35,134
May 29, 2015 (a) 250,000 2.00 0.60 0.85% Nil 298% 34,934
May 29, 2015 (a) 250,000 2.00 0.70 0.85% Nil 298% 34,755
December 31, 2015 (b) 3,250,000 2.00 0.20 1.19% Nil 265% 516,343
January 18, 2016 (c) 250,000 2.46 0.20 0.91% Nil 263% 51,598
March 2, 2016 (d) 1,000,000 2.00 0.20 0.91% Nil 271% 158,995
May 20, 2016 (e) 3,750,000 2.00 0.20 1.03% Nil 259% 234,737
May 20, 2016 (f) 85,000 2.00 0.20 1.03% Nil 259% 14,225
July 15, 2016 (g) 300,000 2.46 0.20 0.91% Nil 263% 45,799
December 22, 2016 (h) 250,000 1.50 0.20 0.87% Nil 180% 18,840
December 31, 2016 (i) 2,750,000 2.00 0.20 1.20% Nil 259% 143,871
January 12, 2017 (j) 50,000 1.00 0.20 0.81% Nil 191% 4,988
January 20, 2017 (k) 750,000 2.00 0.20 1.20% Nil 267% 43,737
January 31, 2017 (l) 3,773,006 1.00 0.20 0.84% Nil 173% 224,479
January 31, 2017 (m) 411,361 1.00 0.20 0.84% Nil 173% 24,474
February 17, 2017 (n) 907,948 1.00 0.20 0.82% Nil 167% 63,641
February 17, 2017 (o) 108,954 1.00 0.20 0.82% Nil 167% 7,615
March 8, 2017 (p) 1,500,000 2.00 0.25 1.36% Nil 266% 193,438
March 21, 2017 (q) 3,270,045 1.00 0.20 1.00% Nil 165% 236,773
March 21, 2017 (r) 27,623 1.00 0.20 1.00% Nil 165% 2,000
April 4, 2017 (s) 250,000 1.00 0.20 1.03% Nil 163% 19,703
April 6, 2017 (t) 500,000 2.00 0.25 1.24% Nil 167% 52,643
June 2, 2017 (u) 1,634,615 1.00 0.20 1,16% Nil 171% 110,602
June 16, 2017 (v) 769,230 1.00 0.20 1.21% Nil 171% 57,765
June 28, 2017 (w) 300,000 1.00 0.20 1.21% Nil 159% 23,020
July 1, 2017 (x) 75,000 1.50 0.20 1.24% Nil 158% 7,000
July 31, 2017 (y) 2,000,000 2.00 0.20 1.34% Nil 245% 252,631
July 31, 2017 (z) 1,000,000 2.00 0.20 1.34% Nil 245% 21,930
August 18, 2017 (aa) 150,000 1.50 0.20 1.24% Nil 159% 11,233
October 1, 2017 (bb) 350,000 1.50 0.20 1.31% Nil 161% 36,925
October 12, 2017 (cc) 100,000 1.50 0.20 1.41% Nil 159% 8,860
November 15, 2017 (dd) 1,000,000 1.50 0.20 1.55% Nil 137% 89,053
February 1, 2018 (ee) 250,000 2.00 0.20 1.26% Nil 206% 33,681
31,812,782 $ 2,850,784 (a) Issued
in connection to a commission agreement. The warrants vest in four tranches of 250,000 warrants each. The first tranche has an
exercise price of $0.40 per share and vested upon execution of the agreement. The second tranche has an exercise price of $0.50
per share and will vest upon the sales agent delivering $500,001 in sales revenue to Gilla Worldwide. The third tranche has an
exercise price of $0.60 per share and will vest upon the sales agent delivering $1,000,001 in sales revenue to Gilla Worldwide.
The fourth tranche has an exercise price of $0.70 per share and will vest upon the sales agent delivering $1,500,001 in sales revenue
Gilla Worldwide. During the year ended December 31, 2015, the Company booked the fair value of the vested warrants in the amount
of $35,362 as a prepaid to be expensed over the two year life of the commission agreement. During the three month periods ended
March 31, 2018 and 2017, the Company expensed $nil and $4,420, respectively, in stock based compensation which has been recorded
as an administrative expense. No portion of the value of the unvested warrants has been expensed as the sales agent had not yet
delivered any sales revenue to Gilla Worldwide. (b) Issued
in connection to the issuance of Convertible Debentures Series B (note 14). The relative fair value of the warrants in the
amount of $516,343, along with the BCF, represents debt discount on the Convertible Debentures Series B and is accreted over the
life of the convertible debentures using the effective interest rate. During the three month periods ended March 31, 2018 and 2017,
the Company recorded interest expense in the amount of $38,190 and $43,737, respectively, related to debt discount which includes
the accretion of the BCF of the Convertible Debentures Series B. (c) Issued
in connection to the Term Loan (note 12). On July 15, 2016, the Company extended the expiration date of the warrants, previously
issued with the credit facility to December 31, 2018, with all other terms of the warrants remaining the same. During the year
ended December 31, 2016, the Company booked the fair value of the warrants and the extension in the amount of $51,598 as a debt
issuance cost to be expensed over the life of the Term Loan. On July 15, 2016 and in connection to the Term Loan Amendment, the
Company also extended the expiration date of the warrants for the purchase of 250,000 Common Shares that were issued on August
1, 2014 in connection to the Credit Facility (note 12) and extended on January 18, 2016 in connection to the Term Loan (note 12)
until December 31, 2018, with all other terms of the warrants remaining the same. During the year ended December 31, 2016, the
Company booked the fair value of the extensions in the amount of $42,325 as debt discount to be amortized over the life of the
loan. (d) Issued
in connection to the Loan Agreement (note 11(v)). The warrants shall vest in two equal tranches, with 500,000 warrants to vest
upon the close of Loan Tranche A and the remaining 500,000 warrants to vest upon the close of Loan Tranche B. On March 3, 2016
and April 14, 2016, the Company closed Loan Tranche A and Loan Tranche B, respectively, at which dates the warrants became fully
vested and exercisable. During the year ended December 31, 2016, the Company booked the fair value of the warrants in the amount
of $158,995 the fair value of the warrants issued were recorded as debt discount to be amortized over the life of the Shareholder
Loan. (e) Issued
in connection to the issuance of Convertible Debentures Series C-1 (note 14). The relative fair value of the warrants in the amount
of $234,737, along with the BCF, represents debt discount on the Convertible Debentures Series C-1 and is accreted over the life
of the convertible debentures using the effective interest rate. During the three month periods ended March 31, 2018 and 2017,
the Company recorded interest expense in the amount of $21,661 and $20,172, respectively, related to debt discount which includes
the accretion of the BCF of the Convertible Debentures Series C-1. (f) Issued
as a commission payment related to the issuance of the Convertible Debentures Series C-1. The fair value of the warrants in the
amount of $14,225 was recorded as a reduction to the proceeds received from the Convertible Debentures Series C-1 (note 14). (g) Issued
in connection to the Term Loan Amendment (note 12). During the year ended December 31, 2016, the Company booked the fair value
of the warrants in the amount of $45,799 were recorded as debt discount to be amortized over the life of the Term Loan. (h) Issued
in connection to the Secured Notes (note 11(iii and iv)). During the year ended December 31, 2016, the Company booked the fair
value of the warrants in the amount of $18,840 were recorded as debt discount to be amortized over the life of the Secured Notes. (i) Issued
in connection to the issuance of Convertible Debentures Series C-2 (note 14). The relative fair value of the warrants in the amount
of $143,871, along with the BCF, represents debt discount on the Convertible Debentures Series C-2 and is accreted over the life
of the convertible debentures using the effective interest rate. During the three month periods ended March 31, 2018 and 2017,
the Company recorded interest expense in the amount of $nil and $5,209, respectively, related to debt discount which includes the
accretion of the BCF of the Convertible Debentures Series C-2. (j) Issued
in connection to the Bridge Loan Agreement (note 11(vi)). During the years ended During the three month periods ended March 31,
2018 and 2017, the Company expensed the fair value of the warrants in the amount of $nil and $4,988, respectively, as financing
fees which has been recorded as interest expense. (k) Issued
in connection to the issuance of Convertible Debentures Series C-3 (note 14). The relative fair value of the warrants in the amount
of $43,737, along with the BCF, represents debt discount on the Convertible Debentures Series C-3 and is accreted over the life
of the convertible debentures using the effective interest rate. During the three month periods ended March 31, 2018 and 2017,
the Company recorded interest expense in the amount of $nil and $2,171, respectively, related to debt discount which includes the
accretion of the BCF of the Convertible Debentures Series C-3. (l) Issued
in connection to private placement units. No stock based compensation expense was recorded since the warrants were issued as part
of a private placement of Common Shares. The fair value of the warrants were calculated and recorded in additional paid in capital. (m) Issued
as a commission payment related to the issuance of private placement units. The fair value of the warrants in the amount of $24,474
was recorded as a reduction to the proceeds received from the private placement issuance. (n) Issued
in connection to private placement units. No stock based compensation expense was recorded since the warrants were issued as part
of a private placement of Common Shares. The fair value of the warrants were calculated and recorded in additional paid in capital. (o) Issued
as a commission payment related to the issuance of private placement units. The fair value of the warrants in the amount of $7,615
was recorded as a reduction to the proceeds received from the private placement issuance. (p) Issued
in connection to an employment agreement. The warrants will vest in three equal tranches, with the first tranche vesting upon the
employee generating over $25,000 in sales of new business for two consecutive months, the second tranche vesting upon the employee
generating cumulative sales of over $500,000 and the third tranche vesting upon the employee generating cumulative sales of over
$1,000,000 of new business. At March 31, 2018, no stock based compensation has been recorded as the employee has not yet begun
to generate new business sales. (q) Issued
in connection to private placement units. No stock based compensation expense was recorded since the warrants were issued as part
of a private placement of Common Shares. The fair value of the warrants were calculated and recorded in additional paid in capital. (r) Issued
as a commission payment related to the issuance of the private placement units. The fair value of the warrants in the amount of
$2,000 was recorded as a reduction to the proceeds received from the private placement issuance. (s) Issued
in connection to private placement units. No stock based compensation expense was recorded since the warrants were issued as part
of a private placement of Common Shares. The fair value of the warrants were calculated and recorded in additional paid in capital. (t) Issued
in connection to an employment agreement, the warrants shall vest in two equal tranches, with the first tranche vesting upon the
commercial sale of a new product to be developed by the employee and the second tranche vesting upon the commercial sale of a total
of two new products developed by the employee. Both tranches have vested, the Company has recorded $nil in stock based compensation
during the three month periods ended March 31, 2018 and 2017 related to these warrants. (u) Issued
in connection to private placement units. No stock based compensation expense was recorded since the warrants were issued as part
of a private placement of Common Shares. The fair value of the warrants were calculated and recorded in additional paid in capital. (v) Issued
in connection to private placement units. No stock based compensation expense was recorded since the warrants were issued as part
of a private placement of Common Shares. The fair value of the warrants were calculated and recorded in additional paid in capital. (w) Issued
in connection to private placement units. No stock based compensation expense was recorded since the warrants were issued as part
of a private placement of Common Shares. The fair value of the warrants were calculated and recorded in additional paid in capital. (x) Issued
in connection with a consulting agreement. During the three month periods ended March 31, 2018 and 2017, the Company expensed $nil,
as stock-based compensation which was recorded as an administrative expense. (y) Issued
in connection with the acquisition of a subsidiary (note 4(c)). (z) Issued
in connection to an employment agreement, the warrants shall vest in four equal tranches every six months following the date of
issuance. During the three month periods ended March 31, 2018 and 2017, the Company expensed $22,367 and $nil, respectively, as
stock-based compensation which was recorded as an administrative expense. (aa) Issued in connection with a
promissory note (note (13)). During the year ended December 31, 2017, the Company booked the relative fair value of the warrants
in the amount of $11,233 were recorded as debt discount to be amortized over the life of the promissory note. (bb) Issued in connection to a consulting
agreement, the warrants shall vest in two equal tranches, with the first tranche vesting upon the Company entering into a definitive
agreement for the licensing of any of the Company’s cannabis products or intellectual property to a Canadian based license
producer that is introduced by the consultant. Company has not yet recorded any expense related to the issuance of these warrants. (cc) Issued in connection with a promissory
note (note 13). During the year ended December 31, 2017, the Company booked the relative fair value of the warrants in the amount
of $8,860 were recorded as debt discount to be amortized over the life of the promissory note. (dd) Issued in connection with the
extension of the Shareholder Loans (note 11(iii, iv, vii, and vii)). During the year ended December 31, 2017, the Company booked
the relative fair value of the warrants in the amount of $89,053 were recorded as debt discount to be amortized over the life of
the Shareholder Loans. (ee) Issued in connection to a consulting
agreement. The warrants vest in eight tranches of 31,250 warrants each. The first tranche vested upon execution of the agreement
and the remaining tranches vest every three months thereafter. During the three month periods ended March 31, 2018 and 2017, the
Company expensed $11,488 and $nil, respectively, in stock based compensation which has been recorded as an administrative expense. </t>
  </si>
  <si>
    <t>17. STOCK BASED COMPENSATION</t>
  </si>
  <si>
    <t>Stock Based Compensation</t>
  </si>
  <si>
    <t xml:space="preserve">The Company recorded stock based compensation
as follows:
March 31, 2018
March 31, 2017
Warrants Issued as Stock Based Compensation
Warrants issued in connection to the Bridge Loan Agreement (note 11(vi)) $ - $ 4,988
Warrants issued as commission related to private placements units - 34,089
Warrants issued in relation to consulting agreements 33,855 -
Total Warrants Issued as Stock Based Compensation $ 33,855 $ 39,077
Shares issued for consulting fees 21,000 -
Total Stock Based Compensation $ 54,855 $ 39,077 </t>
  </si>
  <si>
    <t>18. SHARES TO BE ISSUED</t>
  </si>
  <si>
    <t>Shares To Be Issued Abstract</t>
  </si>
  <si>
    <t xml:space="preserve">As at March 31, 2018, the Company has $23,000
in Common Shares to be issued, consisting of the following:
● 328,571 Common Shares, valued at $0.07 per share, to be issued due to the conversion of $23,000 of Convertible Debentures Series A (note 14). As at December 31, 2017, the Company has $485,184
in Common Shares to be issued, consisting of the following:
● 328,571 Common Shares, valued at $0.07 per share, to be issued due to the conversion of $23,000 of Convertible Debentures Series A (note 14);
● 1,300,000 Common Shares, valued at $0.10 per share, to be issued due to the conversion of $130,000 of Convertible Debenture Series C by related parties (note 14). Such Common Shares were issued on March 29, 2018;
● 132,637 Common Shares, valued at $0.10 per share, to be issued due to the settlement of $13,264 of interest owing to related parties on Convertible Debenture Series C (note 14). Such Common Shares were issued on March 29, 2018;
● 2,950,000 Common Shares, valued at $0.10 per share, to be issued due to the conversion of $295,000 of Convertible Debenture Series C by unrelated parties (note 14). Such Common Shares were issued on March 29, 2018; and
● 239,199 Common Shares, valued at $0.10 per share, to be issued due to the settlement of $23,920 of interest owing to unrelated parties on Convertible Debenture Series C (note 14). Such Common Shares were issued on March 29, 2018. </t>
  </si>
  <si>
    <t>19. RELATED PARTY TRANSACTIONS</t>
  </si>
  <si>
    <t>Related Party Transactions [Abstract]</t>
  </si>
  <si>
    <t xml:space="preserve">Transactions with related parties are incurred
in the normal course of business and are as follows:
(a) The Company’s current and former officers and shareholders have advanced funds on an unsecured, non-interest bearing basis to the Company, unless stated otherwise below, for travel related and working capital purposes. The Company has not entered into any agreement on the repayment terms for these advances. Advances from related parties due over the next
12 months are as follows:
March 31, 2018 December
31, 2017
Advances by and amounts payable to Officers of the Company, two of which are also Directors $ 150,471 $ 169,666
Advances by and consulting fees payable to a corporation owned by two Officers of the Company, one of which is also a Director 13,800 -
Consulting fees owing to persons related to Officers who are also Directors of the Company 22,838 485
Amounts payable to a corporation related by virtue of a common Officer of the Company 99,973 -
Directors fees payable to Directors of the Company 13,500 -
Incentive fee bonus 104,023 82,690
$ 404,605 $ 252,841 During the year ended December 31, 2017, the
following related parties agreed to defer amounts payable to them until April 30, 2019:
March 31, 2018
December 31, 2017
Advances by and amounts payable to Officers of the Company, two of which are also Directors $ 856,369 $ 856,975
Advances by and consulting fees payable to a corporation owned by two Officers of the Company, one of which is also a Director 670,225 682,360
Consulting fees owing to persons related to Officers who are also Directors of the Company 76,348 76,348
Advances by Officers of the Company, one of which is also a Director, bears interest at 1.5% per month 530,662 552,590
Consulting fees and directors fees payable to Directors of the Company 113,500 113,500
$ 2,247,104 $ 2,281,773 During the year ended December 31, 2017, the
Company settled $87,100 of fees payable, deferred and otherwise, to two former Directors of the Company with the issuance of 871,000
Common Shares at a price of $0.10 per share. The amount allocated to Shareholders’ Deficiency, based on their fair value,
amounted to $121,940. The balance of $34,840 has been recorded as a loss on settlement of debt (note 15). During the year ended December 31, 2017, the
Company settled $30,000 of amounts payable to a Director of the Company with the issuance of 300,000 Common Shares at a price of
$0.10 per share. The amount allocated to Shareholders’ Deficiency, based on their fair value, amounted to $33,000. The balance
of $3,000 has been recorded as a loss on settlement of debt (note 15). During the year ended December 31, 2016, the
Company deferred amounts payable to a number of related parties. The amounts were non-interest bearing and payable on April 1,
2018, in exchange for agreeing to defer the fees, the Directors and Officers would receive an incentive bonus equal to 10% of the
amount deferred and payable on April 1, 2018. The incentive bonus would be expensed over the term of the deferrals. During the
three month period ended March 31, 2018 and 2017, the Company expensed $21,333 and $21,793, respectively, in interest expense related
to the incentive bonus.
(b) Interest accrued to related parties were as follows:
March 31, 2018
December 31, 2017
Interest accrued on advances by Officers of the Company, one of which is also a Director $ 445,613 $ 413,477
Advances by and consulting fees payable to a corporation owned by two Officers of the Company, one of which is also a Director 66,063 55,348
$ 511,676 $ 468,825 During the year ended December 31, 2017, the Company deferred the
interest owing to related parties until April 30, 2019.
(c) Transactions with related parties were as follows: During the three month period ended March 31,
2018, the Company expensed $14,095 (March 31, 2017 – $4,985) in costs related to vehicles for the benefit of three Officers,
two of which are also Directors of the Company, and for the benefit of a person related to an Officer and Director of the Company.
The Company also expensed $7,592 (March 31, 2017 – $26,411) in travel and entertainment expenses incurred by Officers and
Directors of the Company. During the three month period ended March 31, 2018, the Company received $144,537 from a related corporation
for accounting and administrative services provided, $99,973 of this amount is an advance on services to be provided. On March 29, 2018, the Company issued 1,432,637
Common Shares, at a price of $0.10 per share, to related parties, on the conversion of $130,000 in face value of the Convertible
Debentures Series C and the settlement of $13,264 in interest accrued on the Convertible Debentures Series C (note 14). On June 30, 2017, the Company issued 3,042,931
Common Shares, at a price of $0.10 per share, to an Officer who is also a Director of the Company, on the conversion of $275,000
in face value of the Convertible Debentures Series B and the settlement of $29,293 in interest accrued on the Convertible Debentures
Series B (note 14). On June 30, 2017, the Company issued 121,717
Common Shares, at a price of $0.10 per share, to a person related to an Officer who is also a Director of the Company, on the conversion
of $11,000 in face value of the Convertible Debentures Series B and the settlement of $1,171 in interest accrued on the Convertible
Debentures Series B (note 14). On June 30, 2017, the Company issued 53,781
Common Shares, at a price of $0.10 per share, to a Director of the Company, on the conversion of $5,000 in face value of the Convertible
Debentures Series C-1 and the settlement of $378 in interest accrued on Convertible Debentures Series C-1 (note 14). On March 21, 2017, the Company issued 1,998,950
Common Shares as part of private placement units, at a price of $0.10 per private placement unit, for settlement of $199,895 in
amounts owing to related parties. On January 20, 2017, the Company issued 65 units
of Convertible Debentures Series C-3 in settlement of $65,000 owing to a related party (note 14). The Company expensed consulting fees payable
to related parties as follows:
March 31, 2018 March 31, 2017
Officers $ 92,931 $ 82,680
Persons related to a Director 38,044 36,779
$ 130,975 $ 119,459 The Company’s Chief Executive Officer
and Chief Financial Officer are both participants of the consortium of Lenders of the Credit Facility and the Term Loan, each committed
to provide a total of CAD $150,000 of the Term Loan (notes 12 and 13). On February 27, 2017 and in connection to the
Term Loan Amendment No.2, the Company agreed to issue 500,000 private placement units, at a price of $0.10 per unit, for settlement
of $50,000 in financing fees. The Company’s Chief Executive Officer and its Chief Financial Officer received a total of 93,622
units which included 93,622 Common Shares and warrants for the purchase of 46,811 Common Shares. </t>
  </si>
  <si>
    <t>20. STOCK OPTION PLAN</t>
  </si>
  <si>
    <t>Stock Option Plan</t>
  </si>
  <si>
    <t xml:space="preserve">On June 16, 2017, the Company adopted a stock
option plan (the “Option Plan”), under which the Board of Directors may from time to time, in its discretion, grant
to directors, officers, employees and consultants of the Company non-transferable options to purchase Common Shares. Pursuant to the Option Plan, the Company may
issue options for such period and exercise price as may be determined by the Board of Directors, and in any case not exceeding
ten years from the date of grant and equal to not more than 10% of the then issued and outstanding Common Shares. The minimum exercise
price of an option granted under the Option Plan must not be less than 100% of the market value of the Common Shares on the date
such option is granted, and if the option is issued to a 10% shareholder of the Company, the exercise price will not be less than
110% of the market value of the Common Shares on the date such option is granted. Outstanding options at March 31, 2018 are as follows:
Options Outstanding Exercise Price
Executive Officers 4,500,000 $ 0.20
Directors 1,250,000 $ 0.20
Employees 3,422,500 $ 0.20
9,172,500
Grant Date
Expiry
Date Options Outstanding Options Exercisable Exercise Price Fair Value Expense
June 16, 2017 June 15, 2020 8,750,000 8,750,000 $ 0.20 $ 1,213,605
The options were granted to Officers, Directors
and employees of the Company which were fully vested on issuance. The fair value of $1,213,605 was determined using the Black Scholes
option-pricing model with the following weighted average assumptions:
Stock price $0.14
Risk-free interest rate 1.49%
Expected life 3 years
Estimated volatility in the market price of the Common Shares 306%
Grant Date
Expiry
Date Options Outstanding Options Exercisable Exercise Price Fair Value Expense
December 12, 2017 December 11, 2020 422,500 422,500 $ 0.20 $ 54,262
The options were granted to employees of the
Company which were fully vested on issuance. The fair value of $54,262 was determined using the Black Scholes option-pricing model
with the following weighted average assumptions:
Stock price $ 0.13
Risk-free interest rate 1.95 %
Expected life 3 years
Estimated volatility in the market price of the Common Shares 297 % During the three month periods ended March 31,
2018 and 2017 the Company expensed $nil, as a stock option expense. </t>
  </si>
  <si>
    <t>21. COMMITMENTS AND CONTINGENCIES</t>
  </si>
  <si>
    <t>Commitments and Contingencies Disclosure [Abstract]</t>
  </si>
  <si>
    <t xml:space="preserve">a) Premises Leases – Mississauga, Ontario Effective April 1, 2016, a subsidiary of the
Company entered into a lease agreement for a rental premises in Mississauga, Ontario, Canada. The terms of the lease agreement
are to be for a period of 3 years and ending on June 30, 2019 with payments made monthly. Minimum annual lease payments are as
follows and denominated in CAD:
2018 $ 58,594
2019 39,063
$ 97,657 b) Royalty Agreement On June 14, 2016, the Company entered into a
royalty agreement related to an E-liquid recipe purchased from an unrelated party in which the Company agreed to pay to the recipe
developer, a royalty of $0.25 per 60 ml of E-liquid sold that contains the recipe, up to a maximum of $100,000. Although the Company
has the ability to sell the E-liquid globally, the royalty was only paid on E-liquid sold within the United States. The Company
is no longer selling the original recipe and, as of December 31, 2017, had stopped accruing royalty payments under this agreement.
During the three month periods ended March 31, 2018 and 2017 the Company paid $nil and $649, respectively, in relation to the royalty
agreement. </t>
  </si>
  <si>
    <t>22. FINANCIAL INSTRUMENTS</t>
  </si>
  <si>
    <t>Financial Instruments</t>
  </si>
  <si>
    <t>(i) Credit Risk Credit risk is the risk of financial
loss to the Company if a customer or counterparty to a financial instrument fails to meet its contractual obligations. The Company’s
credit risk is primarily attributable to fluctuations in the realizable values of its cash and trade receivables. Cash accounts
are maintained with major international financial institutions of reputable credit and therefore bear minimal credit risk. In
the normal course of business, the Company is exposed to credit risk from its customers and the related trade receivables which
are subject to normal commercial credit risks. A substantial portion of the Company’s trade receivables are concentrated
with a limited number of large customers, all of which the Company believes are subject to normal industry credit risks. At March
31, 2018, the Company recorded an allowance of $283,011 (December 31, 2017 – $190,543) in regards to customers with past
due amounts. At March 31, 2018, 22% (December 31, 2017 – 34%) of the Company’s trade receivables are due from one customer
and 68% (December 31, 2017 – 68%) of the trade receivables are due from six customers. During the three month period ended
March 31, 2018, 8% (March 31, 2017 – 13%) of the Company’s sales were to one customer. (ii) Liquidity Risk Liquidity risk is the risk that the Company
will not be able to meet its financial obligations as they fall due. The Company’s approach to managing liquidity risk is
to ensure, as far as possible, that it will have sufficient liquidity to meet its liabilities when due, under both normal and stressed
conditions, without incurring unacceptable losses or risking damage to the Company’s reputation. The Company manages liquidity
risk by closely monitoring changing conditions in its investees, participating in the day to day management and by forecasting
cash flows from operations and anticipated investing and financing activities. At March 31, 2018, the Company had liabilities due
to unrelated parties through its financial obligations over the next six years in the aggregate principal amount of $8,578,064.
Of such amount, the Company has obligations to repay $6,440,823 over the next twelve months with the remaining $2,137,241 becoming
due within the following five years. iii) Foreign Currency Risk Currency risk is the risk that the fair
value or future cash flows of a financial instrument will fluctuate because of changes in foreign exchange rates. The risks and
fluctuations are related to cash, accounts payable and trade receivables that are denominated in CAD, HUF and EUR. Analysis by currency in CAD, HUF and EUR equivalents is as
follows:
March 31, 2018 Accounts Payable Trade Receivables Cash
CAD $ 1,078,036 $ 89,801 $ (9,996)
HUF $ 135,968 $ - $ 992
EUR $ 249,293 $ 47,529 $ 11,871 The effect of a 10% strengthening of
the United States Dollar against the Canadian Dollar, the Hungarian Forint and the Euro at the reporting date on the CAD, HUF and
EUR-denominated trade receivables and payables carried at that date would, had all other variables held constant, have resulted
in an increase in profit for the year and increase of net assets of $99,823, $13,498 and $20,042, respectively. A 10% weakening
in the exchange rate would, on the same basis, have decreased profit and decreased net assets by $99,823, $13,498 and $20,042,
respectively. The Company purchases some of its inventory
in a foreign currency, at March 31, 2018, the Company included $105,823 (December 31, 2017 – $99,518) in inventory that was
purchased in a foreign currency on its condensed consolidated interim balance sheet. The Company does not use derivative financial
instruments to reduce its exposure to this risk. (iv) Interest Rate Risk Interest rate risk is the risk that the
fair value or future cash flows of a financial instrument will fluctuate because of changes in market interest rates. The Company
is exposed to interest rate risk on its fixed interest rate financial instruments. These fixed-rate instruments subject the
Company to a fair value risk. The interest rates on the majority of the Company’s existing interest bearing debt are fixed.
Sensitivity to a plus or minus 25 basis points change in rates would not significantly affect the fair value of this debt.</t>
  </si>
  <si>
    <t>23. SEGMENTED INFORMATION</t>
  </si>
  <si>
    <t>Segment Reporting [Abstract]</t>
  </si>
  <si>
    <t xml:space="preserve">The Company currently operates in only
one business segment, namely, manufacturing, marketing and distributing of vaping products in North America and Europe. Total
long lived assets by geographic location are as follows:
March 31, 2018
December 31, 2017
Canada $ 1,804,202 $ 1,830,696
United States 1,474,286 1,522,641
Europe 4,976 5,977
$ 3,283,464 $ 3,359,314
Total sales by geographic location are as follows:
March 31, 2018 March 31, 2017
Canada $ 755,392 $ 19,463
United States 276,338 175,095
Europe 234,509 1,048,981
$ 1,266,239 $ 1,243,539 </t>
  </si>
  <si>
    <t>24. SUBSEQUENT EVENTS</t>
  </si>
  <si>
    <t>Subsequent Events [Abstract]</t>
  </si>
  <si>
    <t>On April 3, 2018, the Company issued
an unsecured promissory note in the principal amount of CAD $65,000. The promissory note matured on April 20, 2018 and bears interest
at a rate of 15% per annum, accrued monthly but subject to a minimum interest payment of CAD $750. The Company is currently in
default on this promissory note. On April 2, 2018, the Company entered
into an equipment financing facility (the “Equipment Facility”) in the aggregate principal amount of CAD $340,850.
The Equipment Facility is secured by certain equipment of the Company, due April 1, 2020 and bears interest at a rate of 15% per
annum. The Company shall be required to make principal and interest payments of CAD $16,527, monthly in arrears. On April 2, 2018
and in connection with the Equipment Facility, the Revolving Facility entered into on December 7, 2017 was terminated and retired
and all amounts due under the Revolving Facility were rolled into the Equipment Facility. On April 11, 2018, the Company received
the balance of the aggregate principal amount made available to the Company under the Equipment Facility. -On May 7, 2018, the Company entered
into a consulting agreement and agreed to issue 600,000 Common Shares of the Company. Such Common Shares were issued on June 21,
2018.</t>
  </si>
  <si>
    <t>3. SUMMARY OF SIGNIFICANT ACCOUNTING POLICIES (Policies)</t>
  </si>
  <si>
    <t>Basis of Consolidation</t>
  </si>
  <si>
    <t>These unaudited condensed
consolidated interim financial statements include the accounts of the Company and its wholly owned subsidiaries: Gilla Operations,
LLC; E Vapor Labs Inc. (“E Vapor Labs”); Gilla Enterprises Inc. (“Gilla Enterprises”) and its wholly owned
subsidiaries Gilla Europe Kft., Gilla Operations Europe s.r.o. and Vape Brands International Inc. (“VBI”); HyStyle
Brands Inc.; E-Liq World, LLC; Charlie’s Club, Inc.;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unaudited
condensed consolidated interim financial statements.</t>
  </si>
  <si>
    <t>Advertising Costs</t>
  </si>
  <si>
    <t>In accordance with the Financial
Accounting Standards Board (“FASB”) Accounting Standards Codification (“ASC”) No. 720, Other Expenses</t>
  </si>
  <si>
    <t>Recently Adopted Accounting Pronouncements</t>
  </si>
  <si>
    <t>In May 2014, the FASB issued
ASU No. 2014-09, Revenue from Contracts with Customers (Topic 606)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 In May 2017, the FASB issued
ASU No. 2017-09, Compensation-Stock Compensation (Topic 718): Scope of Modification Accounting Effective January 1, 2018,
the Company adopted ASU No. 2016-01, Recognition and Measurement of Financial Assets and Financial Liabilities</t>
  </si>
  <si>
    <t>Recent Accounting Pronouncements</t>
  </si>
  <si>
    <t xml:space="preserve">The Company has reviewed all
recently issued, but not yet effective, accounting pronouncements and other than the below, does not expect the future adoption
of any such pronouncements to have a significant impact on its results of operations, financial condition or cash flow. In February 2016, the FASB
issued ASU No. 2016-02, Leases (Topic 842) In June 2016, the FASB issued
ASU No. 2016-13, Financial Instruments – Credit Losses (Topic 326): Measurement of Credit Losses on Financial Instruments In January 2017, the FASB
issued ASU No. 2017-04, Intangibles-Goodwill and Other (Topic 350): Simplifying the Test for Goodwill Impairment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No. 2018-02, Income Statement - Reporting Comprehensive Income: Reclassification of Certain Tax effects
from Accumulated Other Comprehensive Income </t>
  </si>
  <si>
    <t>4. AMOUNTS OWING ON ACQUISITIONS (Tables)</t>
  </si>
  <si>
    <t>Amounts Owing On Acquisitions</t>
  </si>
  <si>
    <t>Outstanding amounts owing on acquisitions</t>
  </si>
  <si>
    <t xml:space="preserve">March 31, 2018
December 31, 2017
Promissory Note Settlement(a) $ 120,000 $ 120,000
Due to TMA Vendors(b) 55,000 55,000
Earn-Out on VBI acquisition(c) 296,374 209,487
VTB on VBI acquisition (c) 182,253 154,465
$ 653,627 $ 538,952
March 31, 2018
December 31, 2017
Promissory Note Settlement(a) $ 265,436 $ 270,967
Earn-Out on VBI acquisition(c) 792,713 871,825
VTB on VBI acquisition(c) 195,854 221,482
$ 1,254,003 $ 1,364,274 </t>
  </si>
  <si>
    <t>Consideration for the acquisition</t>
  </si>
  <si>
    <t xml:space="preserve">Total
Present value of Promissory Note Settlement at the settlement date $ 431,033
Payments made (60,000 )
Interest expense related to accretion 19,934
Present value at December 31, 2017 $ 390,967
Payments made (20,000 )
Interest expense related to accretion 14,469
Less: Current amount owing (120,000 )
Long term portion at March 31, 2018 $ 265,436
Total
Present value of Earn-Out at the acquisition date $ 1,025,217
Interest expense related to accretion 59,110
Exchange rate differences (3,015 )
Present value at December 31, 2017 $ 1,081,312
Interest expense related to accretion 37,733
Exchange rate differences (29,958 )
Less: Current amount owing (296,374 )
Long term portion at March 31, 2018 $ 792,713
Total
Present value of the VTB at the acquisition date $ 356,443
Interest expense related to accretion 26,681
Exchange rate differences (7,177 )
Present value at December 31, 2017 $ 375,947
Interest expense related to accretion 12,566
Exchange rate differences (10,406 )
Less: Current amount owing (182,253 )
Long term portion at March 31, 2018 $ 195,854 </t>
  </si>
  <si>
    <t>Schedule of business combinations</t>
  </si>
  <si>
    <t xml:space="preserve">Allocation
Assets acquired:
Cash $ 1,377
Receivables 5,576
Other current assets 74,598
Inventory 83,820
Fixed assets 214,765
Intangible assets 704,846
Goodwill 1,596,553
Total assets acquired $ 2,681,535
Liabilities assumed:
Bank indebtedness $ 5,597
Accounts payable 218,028
Customer deposits 33,008
Loans payable 112,218
Capital lease 125,893
Due to related parties 15,707
Deferred tax liability 186,793
Total liabilities assumed $ 697,244
Consideration:
Issuance of Common Shares $ 350,000
Issuance of warrants 252,631
Vendor Take Back 356,443
Earn out 1,025,217
Total consideration $ 1,984,291 </t>
  </si>
  <si>
    <t>Proforma results</t>
  </si>
  <si>
    <t>March 31, 2018
March 31, 2017
Pro forma revenue $ 1,266,239 $ 1,691,581
Pro forma loss from operations $ 1,010,655 $ 649,633
Pro forma net loss $ 1,461,302 $ 943,349</t>
  </si>
  <si>
    <t>5. OTHER CURRENT ASSETS (Tables)</t>
  </si>
  <si>
    <t>Summary of Other Current Assets</t>
  </si>
  <si>
    <t xml:space="preserve">March 31, 2018
December 31, 2017
Vendor deposits $ 38,490 $ 22,760
Prepaid expenses 25,195 17,240
Trade currency 22,906 23,550
Other receivables 266,838 259,998
$ 353,429 $ 323,548 </t>
  </si>
  <si>
    <t>6. INVENTORY (Tables)</t>
  </si>
  <si>
    <t xml:space="preserve">March
31, 2018 December
31, 2017
E-liquid bottles - finished
goods $ 153,954 $ 104,092
E-liquid components 118,279 113,620
Bottles and packaging 255,182 233,606
$ 527,415 $ 451,318 </t>
  </si>
  <si>
    <t>7. PROPERTY AND EQUIPMENT (Tables)</t>
  </si>
  <si>
    <t>PROPERTY AND EQUIPMENT</t>
  </si>
  <si>
    <t xml:space="preserve">March 31, 2018 December 31, 2017
Cost Accumulated Depreciation Net Net
Furniture and equipment $ 79,347 $ 43,473 $ 35,874 $ 41,756
Leasehold improvements 73,035 22,431 50,604 61,904
Computer hardware 38,826 23,475 15,351 18,906
Manufacturing equipment 209,952 61,921 148,031 163,251
$ 401,160 $ 151,300 $ 249,860 $ 285,817 </t>
  </si>
  <si>
    <t>8. WEBSITE DEVELOPMENT (Tables)</t>
  </si>
  <si>
    <t>Intangible Assets</t>
  </si>
  <si>
    <t>WEBSITE DEVELOPMENT</t>
  </si>
  <si>
    <t xml:space="preserve">March 31, 2018
December 31, 2017
Cost Accumulated Amortization Net Net
VaporLiq website $ 10,000 $ 5,417 $ 4,583 $ 5,083 </t>
  </si>
  <si>
    <t>9. INTANGIBLE ASSETS (Tables)</t>
  </si>
  <si>
    <t>INTAGIBLE ASSETS</t>
  </si>
  <si>
    <t xml:space="preserve">March 31, 2018 December 31, 2017
Cost Accumulated Amortization Net Net
Brands $ 394,413 $ 71,422 $ 322,991 $ 342,712
Customer relationships 393,433 64,008 329,425 349,097
$ 787,846 $ 135,430 $ 652,416 $ 691,809 </t>
  </si>
  <si>
    <t>10. GOODWILL (Tables)</t>
  </si>
  <si>
    <t>Goodwill Tables Abstract</t>
  </si>
  <si>
    <t>Schedule of goodwill</t>
  </si>
  <si>
    <t>March 31, 2018
December 31, 2017
Opening balance $ 2,376,605 $ 889,496
Measurement period adjustment - -
Acquisition of VBI (Note 4) - 1,596,553
Impairment - (109,444)
End of period $ 2,376,605 $ 2,376,605</t>
  </si>
  <si>
    <t>11. LOANS FROM SHAREHOLDERS (Tables)</t>
  </si>
  <si>
    <t>Schedule of outstanding loans from shareholders</t>
  </si>
  <si>
    <t xml:space="preserve">March 31, 2018
December 31, 2017
Bears interest of 1.5% per month on a cumulative basis, unsecured, no specific terms of repayment (i) $ 12,763 $ 13,116
Bears interest of 6% per annum on a cumulative basis, secured by the assets of the Company, matured on March 2, 2018 (iv) 248,192 244,187
Bears interest of 1.5% per month on a cumulative basis, unsecured, no specific terms of repayment (vii) 24,044 -
$ 284,999 $ 257,303
March 31, 2018
December 31, 2017
Bears interest of 10% per annum on a cumulative basis, secured by the assets of the Company, matures on April 30, 2019 (ii) $ 348,424 $ 351,679
Bears interest of 10% per annum on a cumulative basis, secured by the assets of the Company, matures on April 30, 2019 (iii) 92,296 90,828
Bears interest of 10% per annum on a cumulative basis, secured by the assets of the Company, matures on April 30, 2019 (v) 142,701 144,611
Bears interest of 10% per annum on a cumulative basis, secured by the assets of the Company, matures on April 30, 2019 (vi) 204,775 207,517
$ 788,196 $ 794,635 </t>
  </si>
  <si>
    <t>12. TERM LOAN (Tables)</t>
  </si>
  <si>
    <t>Term Loan Tables Abstract</t>
  </si>
  <si>
    <t>TERM LOAN</t>
  </si>
  <si>
    <t>March 31, 2018
December 31, 2017
Opening balance/amount advanced $ 1,051,334 $ 1,061,269
Accretion of debt discount 25,435 14,300
Exchange loss (gain) during the period/year (20,702) 86,143
Principal payments made (2,257) (88,066)
Interest accrued 42,577 173,035
Interest payments made (42,394) (195,347)
Ending balance $ 1,053,993 $ 1,051,334</t>
  </si>
  <si>
    <t>13. PROMISSORY NOTES (Tables)</t>
  </si>
  <si>
    <t>Promissory Notes Tables Abstract</t>
  </si>
  <si>
    <t>Outstanding promissory notes</t>
  </si>
  <si>
    <t xml:space="preserve">March 31, 2018
December 31, 2017
Unsecured, bears interest at 15% per annum, matures April 12, 2018 (i) $ 225,330 $ 230,109
Unsecured, bears interest at 15% per annum, matures February 18, 2019 (ii) 231,398 -
Unsecured, bears interest at 18% per annum, matures June 19, 2019 (iii) 30,000 30,000
Secured, bears interest at RBP + 2% per annum, due on demand (iv) 38,778 39,855
Secured, bears interest at RBP + 3% per annum, due on demand (v) 58,912 64,774
Lease agreement, bears interest at 4.7% per annum, matures October 13, 2023 (vi) 22,809 23,441
Unsecured, interest free, matured October 29, 2017 (vii) - 7,971
Secured, bears interest at 24%, matured March 6, 2018 (viii) 99,610 102,372
$ 706,837 $ 498,522 The Company has outstanding long term
promissory notes as follows:
March 31, 2018
December 31, 2017
Unsecured, bears interest at 15% per annum, matures February 18, 2019 (ii) $ - $ 234,034
Unsecured, bears interest at 18% per annum, matures June 19, 2019 (iii) 7,500 17,500
Lease agreement, bears interest at 4.7% per annum, matures October 13, 2023 (vi) 87,542 94,468
$ 95,042 $ 346,002 </t>
  </si>
  <si>
    <t>14. CONVERTIBLE DEBENTURES (Tables)</t>
  </si>
  <si>
    <t>Interest Expense</t>
  </si>
  <si>
    <t xml:space="preserve">March 31, 2018
March 31, 2017
Convertible Debentures Series B $ 38,190 $ 43,737
Convertible Debentures Series C-1 21,661 20,172
Convertible Debentures Series C-2 - 5,209
Convertible Debentures Series C-3 - 2,171
$ 59,851 $ 71,289 </t>
  </si>
  <si>
    <t>Schedule of convertible debentures</t>
  </si>
  <si>
    <t xml:space="preserve">Balance, December 31, 2016 $ 83,704
Face Value Convertible Debentures Series C-3 75,000
Relative fair value of detachable warrants (43,737 )
BCF (31,263 )
Conversion of Convertible Debentures Series B (423,000 )
Conversion of Convertible Debenture Series C-1 (265,000 )
Conversion of Convertible Debenture Series C-2 (275,000 )
Conversion of Convertible Debenture Series C-3 (75,000 )
Amortization of debt discount 1,231,445
Balance, December 31, 2017 $ 277,149
Amortization of debt discount 59,851
Balance, March 31, 2018 $ 337,000 </t>
  </si>
  <si>
    <t>Convertible Debentures Activity</t>
  </si>
  <si>
    <t xml:space="preserve">Date Form of Election Received Face Value of Convertible Debentures Series A Converted
Number of Common Shares Issued on Conversion
April 15, 2014 $ 50,000 714,286
September 30, 2014 800,000 11,428,572
November 10, 2014 275,000 3,928,571
March 9, 2015(1) 52,000 742,857
July 15, 2015 105,000 1,500,000
September 1, 2015 20,000 285,714
$ 1,302,000 18,600,000 </t>
  </si>
  <si>
    <t>16. WARRANTS (Tables)</t>
  </si>
  <si>
    <t>Warrants Tables</t>
  </si>
  <si>
    <t>Summary of warrants</t>
  </si>
  <si>
    <t xml:space="preserve">March 31, 2018
December 31, 2017
Warrants Outstanding Weighted Average Exercise Price Weighted Average Life Remaining (yrs) Warrants Outstanding Weighted Average Exercise Price Weighted Average Life Remaining (yrs)
Beginning of period 28,237,782 $ 0.23 0.84 17,560,000 $ 0.23 1.21
Issued 250,000 0.20 1.84 18,927,782 0.21 1.61
Cancelled - - - (1,750,000 ) 0.25 -
Expired (1,725,000 ) 0.22 - (6,500,000 ) 0.27 -
End of period 26,762,782 $ 0.20 0.63 28,237,782 $ 0.23 0.84 </t>
  </si>
  <si>
    <t>Black Scholes option-pricing model</t>
  </si>
  <si>
    <t>Issuance Date Number of Warrants Expected Life in Years Exercise Price ($) Risk Free Rate
Dividend Yield Expected Volatility Fair Value ($)
May 29, 2015 (a) 250,000 2.00 0.40 0.85% Nil 298% 35,362
May 29, 2015 (a) 250,000 2.00 0.50 0.85% Nil 298% 35,134
May 29, 2015 (a) 250,000 2.00 0.60 0.85% Nil 298% 34,934
May 29, 2015 (a) 250,000 2.00 0.70 0.85% Nil 298% 34,755
December 31, 2015 (b) 3,250,000 2.00 0.20 1.19% Nil 265% 516,343
January 18, 2016 (c) 250,000 2.46 0.20 0.91% Nil 263% 51,598
March 2, 2016 (d) 1,000,000 2.00 0.20 0.91% Nil 271% 158,995
May 20, 2016 (e) 3,750,000 2.00 0.20 1.03% Nil 259% 234,737
May 20, 2016 (f) 85,000 2.00 0.20 1.03% Nil 259% 14,225
July 15, 2016 (g) 300,000 2.46 0.20 0.91% Nil 263% 45,799
December 22, 2016 (h) 250,000 1.50 0.20 0.87% Nil 180% 18,840
December 31, 2016 (i) 2,750,000 2.00 0.20 1.20% Nil 259% 143,871
January 12, 2017 (j) 50,000 1.00 0.20 0.81% Nil 191% 4,988
January 20, 2017 (k) 750,000 2.00 0.20 1.20% Nil 267% 43,737
January 31, 2017 (l) 3,773,006 1.00 0.20 0.84% Nil 173% 224,479
January 31, 2017 (m) 411,361 1.00 0.20 0.84% Nil 173% 24,474
February 17, 2017 (n) 907,948 1.00 0.20 0.82% Nil 167% 63,641
February 17, 2017 (o) 108,954 1.00 0.20 0.82% Nil 167% 7,615
March 8, 2017 (p) 1,500,000 2.00 0.25 1.36% Nil 266% 193,438
March 21, 2017 (q) 3,270,045 1.00 0.20 1.00% Nil 165% 236,773
March 21, 2017 (r) 27,623 1.00 0.20 1.00% Nil 165% 2,000
April 4, 2017 (s) 250,000 1.00 0.20 1.03% Nil 163% 19,703
April 6, 2017 (t) 500,000 2.00 0.25 1.24% Nil 167% 52,643
June 2, 2017 (u) 1,634,615 1.00 0.20 1,16% Nil 171% 110,602
June 16, 2017 (v) 769,230 1.00 0.20 1.21% Nil 171% 57,765
June 28, 2017 (w) 300,000 1.00 0.20 1.21% Nil 159% 23,020
July 1, 2017 (x) 75,000 1.50 0.20 1.24% Nil 158% 7,000
July 31, 2017 (y) 2,000,000 2.00 0.20 1.34% Nil 245% 252,631
July 31, 2017 (z) 1,000,000 2.00 0.20 1.34% Nil 245% 21,930
August 18, 2017 (aa) 150,000 1.50 0.20 1.24% Nil 159% 11,233
October 1, 2017 (bb) 350,000 1.50 0.20 1.31% Nil 161% 36,925
October 12, 2017 (cc) 100,000 1.50 0.20 1.41% Nil 159% 8,860
November 15, 2017 (dd) 1,000,000 1.50 0.20 1.55% Nil 137% 89,053
February 1, 2018 (ee) 250,000 2.00 0.20 1.26% Nil 206% 33,681
31,812,782 $ 2,850,784</t>
  </si>
  <si>
    <t>17. STOCK BASED COMPENSATION (Tables)</t>
  </si>
  <si>
    <t>Stock Based Compensation Tables Abstract</t>
  </si>
  <si>
    <t xml:space="preserve">March 31, 2018
March 31, 2017
Warrants Issued as Stock Based Compensation
Warrants issued in connection to the Bridge Loan Agreement (note 11(vi)) $ - $ 4,988
Warrants issued as commission related to private placements units - 34,089
Warrants issued in relation to consulting agreements 33,855 -
Total Warrants Issued as Stock Based Compensation $ 33,855 $ 39,077
Shares issued for consulting fees 21,000 -
Total Stock Based Compensation $ 54,855 $ 39,077 </t>
  </si>
  <si>
    <t>19. RELATED PARTY TRANSACTIONS (Tables)</t>
  </si>
  <si>
    <t>Related Party Transactions</t>
  </si>
  <si>
    <t>Transactions with related parties</t>
  </si>
  <si>
    <t xml:space="preserve">March 31, 2018
December 31, 2017
Advances by and amounts payable to Officers of the Company, two of which are also Directors $ 150,471 $ 169,666
Advances by and consulting fees payable to a corporation owned by two Officers of the Company, one of which is also a Director 13,800 -
Consulting fees owing to persons related to Officers who are also Directors of the Company 22,838 485
Amounts payable to a corporation related by virtue of a common Officer of the Company 99,973 -
Directors fees payable to Directors of the Company 13,500 -
Incentive fee bonus 104,023 82,690
$ 404,605 $ 252,841
March 31, 2018
December 31, 2017
Advances by and amounts payable to Officers of the Company, two of which are also Directors $ 856,369 $ 856,975
Advances by and consulting fees payable to a corporation owned by two Officers of the Company, one of which is also a Director 670,225 682,360
Consulting fees owing to persons related to Officers who are also Directors of the Company 76,348 76,348
Advances by Officers of the Company, one of which is also a Director, bears interest at 1.5% per month 530,662 552,590
Consulting fees and directors fees payable to Directors of the Company 113,500 113,500
$ 2,247,104 $ 2,281,773 </t>
  </si>
  <si>
    <t>Interest accrued to related parties</t>
  </si>
  <si>
    <t xml:space="preserve">March 31, 2018
December 31, 2017
Interest accrued on advances by Officers of the Company, one of which is also a Director $ 445,613 $ 413,477
Advances by and consulting fees payable to a corporation owned by two Officers of the Company, one of which is also a Director 66,063 55,348
$ 511,676 $ 468,825 </t>
  </si>
  <si>
    <t>Cosulting fees payable</t>
  </si>
  <si>
    <t xml:space="preserve">March 31, 2018 March 31, 2017
Officers $ 92,931 $ 82,680
Persons related to a Director 38,044 36,779
$ 130,975 $ 119,459 </t>
  </si>
  <si>
    <t>20. STOCK OPTION PLAN (Tables)</t>
  </si>
  <si>
    <t>Stock Option Plan Tables Abstract</t>
  </si>
  <si>
    <t>Outstanding options</t>
  </si>
  <si>
    <t xml:space="preserve">Options Outstanding Exercise Price
Executive Officers 4,500,000 $ 0.20
Directors 1,250,000 $ 0.20
Employees 3,422,500 $ 0.20
9,172,500 </t>
  </si>
  <si>
    <t>Options granted</t>
  </si>
  <si>
    <t xml:space="preserve">Grant Date
Expiry
Date Options Outstanding Options Exercisable Exercise Price Fair Value Expense
June 16, 2017 June 15, 2020 8,750,000 8,750,000 $ 0.20 $ 1,213,605
Grant Date
Expiry
Date Options Outstanding Options Exercisable Exercise Price Fair Value Expense
December 12, 2017 December 11, 2020 422,500 422,500 $ 0.20 $ 54,262 </t>
  </si>
  <si>
    <t>Weighted average assumptions</t>
  </si>
  <si>
    <t>Stock price $0.14
Risk-free interest rate 1.49%
Expected life 3 years
Estimated volatility in the market price of the Common Shares 306%
Stock price $ 0.13
Risk-free interest rate 1.95 %
Expected life 3 years
Estimated volatility in the market price of the Common Shares 297 %</t>
  </si>
  <si>
    <t>21. COMMITMENTS AND CONTINGENCIES (Tables)</t>
  </si>
  <si>
    <t>Commitments And Contingencies</t>
  </si>
  <si>
    <t>Minimum annual lease payments</t>
  </si>
  <si>
    <t xml:space="preserve">2018 $ 58,594
2019 39,063
$ 97,657 </t>
  </si>
  <si>
    <t>22. FINANCIAL INSTRUMENTS (Tables)</t>
  </si>
  <si>
    <t>Currency risk (CAD)</t>
  </si>
  <si>
    <t xml:space="preserve">March 31, 2018 Accounts Payable Trade Receivables Cash
CAD $ 1,078,036 $ 89,801 $ (9,996 )
HUF $ 135,968 $ - $ 992
EUR $ 249,293 $ 47,529 $ 11,871 </t>
  </si>
  <si>
    <t>23. SEGMENTED INFORMATION (Tables)</t>
  </si>
  <si>
    <t>Segmented Information</t>
  </si>
  <si>
    <t>Assets by geographic location</t>
  </si>
  <si>
    <t>March 31, 2018
December 31, 2017
Canada $ 1,804,202 $ 1,830,696
United States 1,474,286 1,522,641
Europe 4,976 5,977
$ 3,283,464 $ 3,359,314</t>
  </si>
  <si>
    <t>Revenues by geographic location</t>
  </si>
  <si>
    <t xml:space="preserve">Total sales by geographic location are as follows:
March 31, 2018 March 31, 2017
Canada $ 755,392 $ 19,463
United States 276,338 175,095
Europe 234,509 1,048,981
$ 1,266,239 $ 1,243,539 </t>
  </si>
  <si>
    <t>2. GOING CONCERN (Details Narrative) - USD ($)</t>
  </si>
  <si>
    <t>Going Concern Uncertainties Details Narrative Abstract</t>
  </si>
  <si>
    <t>Working capital deficiency</t>
  </si>
  <si>
    <t>Cash flows from operating activities</t>
  </si>
  <si>
    <t>3. SUMMARY OF SIGNIFICANT ACCOUNTING POLICIES (Details Narrative) - USD ($)</t>
  </si>
  <si>
    <t>Summary Of Significant Accounting Policies Details Narrative</t>
  </si>
  <si>
    <t>4. AMOUNTS OWING ON ACQUISITIONS (Details) - USD ($)</t>
  </si>
  <si>
    <t>Amounts Owing On Acquisitions Details Abstract</t>
  </si>
  <si>
    <t>Promissory Note Settlement(a)</t>
  </si>
  <si>
    <t>Due to TMA Vendors(b)</t>
  </si>
  <si>
    <t>Earn out on VBI acquisition(c)</t>
  </si>
  <si>
    <t>VTB on VBI acquisition (c)</t>
  </si>
  <si>
    <t>Total outstanding current amounts</t>
  </si>
  <si>
    <t>4. AMOUNTS OWING ON ACQUISITIONS (Details 1) - USD ($)</t>
  </si>
  <si>
    <t>Amounts Owing On Acquisitions Details 1Abstract</t>
  </si>
  <si>
    <t>Total outstanding long term amounts</t>
  </si>
  <si>
    <t>4. AMOUNTS OWING ON ACQUISITIONS (Details 2) - USD ($)</t>
  </si>
  <si>
    <t>Amounts Owing On Acquisitions Details 3Abstract</t>
  </si>
  <si>
    <t>Present value of Promissory Note Settlement at the settlement date</t>
  </si>
  <si>
    <t>Payments made</t>
  </si>
  <si>
    <t>Interest expense related to accretion</t>
  </si>
  <si>
    <t>Less: Current amount owing</t>
  </si>
  <si>
    <t>Long term portion at March 31, 2018</t>
  </si>
  <si>
    <t>4. AMOUNTS OWING ON ACQUISITIONS (Details 3) - USD ($)</t>
  </si>
  <si>
    <t>12 Months Ended</t>
  </si>
  <si>
    <t>Assets acquired:</t>
  </si>
  <si>
    <t>Cash</t>
  </si>
  <si>
    <t>Receivables</t>
  </si>
  <si>
    <t>Fixed assets</t>
  </si>
  <si>
    <t>Intangible assets</t>
  </si>
  <si>
    <t>Total assets acquired</t>
  </si>
  <si>
    <t>Liabilities assumed:</t>
  </si>
  <si>
    <t>Bank indebtedness</t>
  </si>
  <si>
    <t>Loan payable</t>
  </si>
  <si>
    <t>Capital lease</t>
  </si>
  <si>
    <t>Deferred tax liability</t>
  </si>
  <si>
    <t>Total liabilities assumed</t>
  </si>
  <si>
    <t>Consideration:</t>
  </si>
  <si>
    <t>Issuance of Common Shares</t>
  </si>
  <si>
    <t>Issuance of warrants</t>
  </si>
  <si>
    <t>Vendor Take Back</t>
  </si>
  <si>
    <t>Earn out</t>
  </si>
  <si>
    <t>Total consideration</t>
  </si>
  <si>
    <t>4. AMOUNTS OWING ON ACQUISITIONS (Details 4) - USD ($)</t>
  </si>
  <si>
    <t>Business Combination Two</t>
  </si>
  <si>
    <t>Present value of Earn Out at the acquisition date</t>
  </si>
  <si>
    <t>Exchange rate differences</t>
  </si>
  <si>
    <t>Business Combination Three</t>
  </si>
  <si>
    <t>4. AMOUNTS OWING ON ACQUISITIONS (Details 5) - USD ($)</t>
  </si>
  <si>
    <t>Amounts Owing On Acquisitions Details 6Abstract</t>
  </si>
  <si>
    <t>Pro forma revenue</t>
  </si>
  <si>
    <t>Pro forma loss from operations</t>
  </si>
  <si>
    <t>Pro forma net loss</t>
  </si>
  <si>
    <t>4. AMOUNTS OWING ON ACQUISITIONS (Details Narrative) - USD ($)</t>
  </si>
  <si>
    <t>Interest expense</t>
  </si>
  <si>
    <t>Payable to the TMA Vendors</t>
  </si>
  <si>
    <t>5. OTHER CURRENT ASSETS (Details) - USD ($)</t>
  </si>
  <si>
    <t>Vendor deposits</t>
  </si>
  <si>
    <t>Prepaid expenses</t>
  </si>
  <si>
    <t>Trade currency</t>
  </si>
  <si>
    <t>Other receivables</t>
  </si>
  <si>
    <t>6. INVENTORY (Details) - USD ($)</t>
  </si>
  <si>
    <t>Inventory Details Abstract</t>
  </si>
  <si>
    <t>E-liquid bottles - finished goods</t>
  </si>
  <si>
    <t>E-liquid components</t>
  </si>
  <si>
    <t>Bottles and packaging</t>
  </si>
  <si>
    <t>Inventory, net</t>
  </si>
  <si>
    <t>6. INVENTORY (Details Narrative) - USD ($)</t>
  </si>
  <si>
    <t>Inventory Details Narrative</t>
  </si>
  <si>
    <t>7. PROPERTY AND EQUIPMENT (Details) - USD ($)</t>
  </si>
  <si>
    <t>Cost</t>
  </si>
  <si>
    <t>Accumulated Depreciation</t>
  </si>
  <si>
    <t>Net</t>
  </si>
  <si>
    <t>Furniture and equipment</t>
  </si>
  <si>
    <t>Leasehold Improvements [Member]</t>
  </si>
  <si>
    <t>Computer hardware</t>
  </si>
  <si>
    <t>Manufacturing Equipment</t>
  </si>
  <si>
    <t>7. PROPERTY AND EQUIPMENT (Details Narrative) - USD ($)</t>
  </si>
  <si>
    <t>Property And Equipment Details Narrative</t>
  </si>
  <si>
    <t>Depreciation expense</t>
  </si>
  <si>
    <t>8. WEBSITE DEVELOPMENT (Details) - USD ($)</t>
  </si>
  <si>
    <t>VaporLiq website</t>
  </si>
  <si>
    <t>Accumulated Amortization</t>
  </si>
  <si>
    <t>8. WEBSITE DEVELOPMENT (Details Narrative) - USD ($)</t>
  </si>
  <si>
    <t>Website Development Details Narrative Abstract</t>
  </si>
  <si>
    <t>Amortization expense</t>
  </si>
  <si>
    <t>Year ended 2018</t>
  </si>
  <si>
    <t>Year ended 2019</t>
  </si>
  <si>
    <t>Year ended 2020</t>
  </si>
  <si>
    <t>9. INTANGIBLE ASSETS (Details) - USD ($)</t>
  </si>
  <si>
    <t>Brands</t>
  </si>
  <si>
    <t>Customer Relationships</t>
  </si>
  <si>
    <t>9. INTANGIBLE ASSETS (Details Narrative) - USD ($)</t>
  </si>
  <si>
    <t>Website development [Member]</t>
  </si>
  <si>
    <t>10. GOODWILL (Details) - USD ($)</t>
  </si>
  <si>
    <t>Goodwill Details Abstract</t>
  </si>
  <si>
    <t>Opening balance</t>
  </si>
  <si>
    <t>Measurement period adjustment</t>
  </si>
  <si>
    <t>Acquisition of VBI (Note 4)</t>
  </si>
  <si>
    <t>Impairment</t>
  </si>
  <si>
    <t>End of period</t>
  </si>
  <si>
    <t>11. LOANS FROM SHAREHOLDERS (Details) - USD ($)</t>
  </si>
  <si>
    <t>Bears interest of 1.5% per month on a cumulative basis, unsecured, no specific terms of repayment [Member]</t>
  </si>
  <si>
    <t>Loan from shareholder, current</t>
  </si>
  <si>
    <t>Bears interest of 6% per annum on a cumulative basis, secured by the assets of the Company, matures on March 2, 2018</t>
  </si>
  <si>
    <t>Bears interest of 1.5% per month on a cumulative basis, unsecured, no specific terms of repayment(vii)</t>
  </si>
  <si>
    <t>Bears interest of 10% per annum on a cumulative basis, secured by the assets of the Company, matures on April 30, 2019(ii)</t>
  </si>
  <si>
    <t>Loan from shareholder, noncurrent</t>
  </si>
  <si>
    <t>Bears interest of 10% per annum on a cumulative basis, secured by the assets of the Company, matures on April 30, 2019(iii)</t>
  </si>
  <si>
    <t>Total Current Loans [Member]</t>
  </si>
  <si>
    <t>Bears interest of 10% per annum on a cumulative basis, secured by the assets of the Company, matures on April 30, 2019(v)</t>
  </si>
  <si>
    <t>Bears interest of 10% per annum on a cumulative basis, secured by the assets of the Company, matures on April 30, 2019(vi)</t>
  </si>
  <si>
    <t>Total Long Term Loans [Member]</t>
  </si>
  <si>
    <t>11. LOANS FROM SHAREHOLDERS (Details Narrative) - USD ($)</t>
  </si>
  <si>
    <t>Secured Note</t>
  </si>
  <si>
    <t>Accrued interest</t>
  </si>
  <si>
    <t>Total accrued interest</t>
  </si>
  <si>
    <t>Secured Note No.2</t>
  </si>
  <si>
    <t>Shareholder Loan</t>
  </si>
  <si>
    <t>Bridge Loan</t>
  </si>
  <si>
    <t>Shareholder Loan No.2</t>
  </si>
  <si>
    <t>12. TERM LOAN (Details) - USD ($)</t>
  </si>
  <si>
    <t>Term Loan Details Abstract</t>
  </si>
  <si>
    <t>Opening balance/amount advanced</t>
  </si>
  <si>
    <t>Accretion of debt discount</t>
  </si>
  <si>
    <t>Exchange loss (gain) during the period/year</t>
  </si>
  <si>
    <t>Principal payments made</t>
  </si>
  <si>
    <t>Interest accrued</t>
  </si>
  <si>
    <t>Interest payments made</t>
  </si>
  <si>
    <t>Ending balance</t>
  </si>
  <si>
    <t>13. PROMISSORY NOTES (Details) - USD ($)</t>
  </si>
  <si>
    <t>Current notes payable</t>
  </si>
  <si>
    <t>Long-term notes payable</t>
  </si>
  <si>
    <t>Unsecured Promissory Note 1</t>
  </si>
  <si>
    <t>Unsecured Promissory Note 2</t>
  </si>
  <si>
    <t>Unsecured Promissory Note 3</t>
  </si>
  <si>
    <t>Unsecured Promissory Note 4</t>
  </si>
  <si>
    <t>Unsecured Promissory Note 5</t>
  </si>
  <si>
    <t>Unsecured Promissory Note 6</t>
  </si>
  <si>
    <t>Unsecured Promissory Note 7 [Member]</t>
  </si>
  <si>
    <t>Unsecured Promissory Note 8 [Member]</t>
  </si>
  <si>
    <t>14. CONVERTIBLE DEBENTURES (Details) - USD ($)</t>
  </si>
  <si>
    <t>Convertible Debentures Series B</t>
  </si>
  <si>
    <t>Convertible Debentures Series C-1</t>
  </si>
  <si>
    <t>Convertible Debentures Series C-2</t>
  </si>
  <si>
    <t>Convertible Debentures Series C-3</t>
  </si>
  <si>
    <t>14. CONVERTIBLE DEBENTURES (Details 1) - USD ($)</t>
  </si>
  <si>
    <t>Convertible Debentures</t>
  </si>
  <si>
    <t>Convertible debentures, beginning</t>
  </si>
  <si>
    <t>Face value Convertible Debentures Series C-3</t>
  </si>
  <si>
    <t>Relative fair value of detachable warrants</t>
  </si>
  <si>
    <t>BCF</t>
  </si>
  <si>
    <t>Conversion of Convertible Debentures Series B</t>
  </si>
  <si>
    <t>Conversion of Convertible Debenture Series C-1</t>
  </si>
  <si>
    <t>Conversion of Convertible Debenture Series C-2</t>
  </si>
  <si>
    <t>Conversion of Convertible Debenture Series C-3</t>
  </si>
  <si>
    <t>Amortization of debt discount</t>
  </si>
  <si>
    <t>Convertible debentures, Ending</t>
  </si>
  <si>
    <t>14. CONVERTIBLE DEBENTURES (Details 2)</t>
  </si>
  <si>
    <t>Mar. 31, 2018USD ($)shares</t>
  </si>
  <si>
    <t>Convertible Debentures Converted | $</t>
  </si>
  <si>
    <t>Number of Common Shares Issued | shares</t>
  </si>
  <si>
    <t>Convertible Debt 1 [Member]</t>
  </si>
  <si>
    <t>Date Form of Election Received</t>
  </si>
  <si>
    <t>Apr. 15,
		2014</t>
  </si>
  <si>
    <t>Convertible Debt 2 [Member]</t>
  </si>
  <si>
    <t>Sep. 30,
		2014</t>
  </si>
  <si>
    <t>Convertible Debt 3 [Member]</t>
  </si>
  <si>
    <t>Nov. 10,
		2014</t>
  </si>
  <si>
    <t>Convertible Debt 4 [Member]</t>
  </si>
  <si>
    <t>Mar. 9,
		2015</t>
  </si>
  <si>
    <t>Convertible Debt 5 [Member]</t>
  </si>
  <si>
    <t>Jul. 15,
		2015</t>
  </si>
  <si>
    <t>Convertible Debt 6 [Member]</t>
  </si>
  <si>
    <t>Sep. 1,
		2015</t>
  </si>
  <si>
    <t>14. CONVERTIBLE DEBENTURES (Details Narrative) - USD ($)</t>
  </si>
  <si>
    <t>Convertible Debentures Details Narrative</t>
  </si>
  <si>
    <t>Interest expense on Convertible Debentures</t>
  </si>
  <si>
    <t>15. COMMON STOCK (Details) - USD ($)</t>
  </si>
  <si>
    <t>Share Capital Details Narrative Abstract</t>
  </si>
  <si>
    <t>Common Stock, Shares Authorized</t>
  </si>
  <si>
    <t>Common stock</t>
  </si>
  <si>
    <t>Common Stock, Par Value</t>
  </si>
  <si>
    <t>Common Stock, Shares Issued</t>
  </si>
  <si>
    <t>Common Stock, Shares Outstanding</t>
  </si>
  <si>
    <t>16. WARRANTS (Details) - Warrants [Member] - $ / shares</t>
  </si>
  <si>
    <t>Warrants Outstanding, Beginning of period</t>
  </si>
  <si>
    <t>Warrants Outstanding, Issued</t>
  </si>
  <si>
    <t>Warrants Outstanding, Cancelled</t>
  </si>
  <si>
    <t>Warrants Outstanding, Expired</t>
  </si>
  <si>
    <t>Warrants Outstanding, End of period</t>
  </si>
  <si>
    <t>Weighted Average Exercise Price, Beginning of period</t>
  </si>
  <si>
    <t>Weighted Average Exercise Price, Issued</t>
  </si>
  <si>
    <t>Weighted Average Exercise Price, Cancelled</t>
  </si>
  <si>
    <t>Weighted Average Exercise Price, Expired</t>
  </si>
  <si>
    <t>Weighted Average Exercise Price, End of period</t>
  </si>
  <si>
    <t>Weighted Average Life Remaining (yrs)</t>
  </si>
  <si>
    <t>10 months 2 days</t>
  </si>
  <si>
    <t>1 year 2 months 16 days</t>
  </si>
  <si>
    <t>Weighted Average Life Remaining (yrs), Issued</t>
  </si>
  <si>
    <t>1 year 10 months 2 days</t>
  </si>
  <si>
    <t>1 year 7 months 10 days</t>
  </si>
  <si>
    <t>Weighted Average Life Remaining (yrs), End of period</t>
  </si>
  <si>
    <t>7 months 17 days</t>
  </si>
  <si>
    <t>16. WARRANTS (Details 1)</t>
  </si>
  <si>
    <t>Mar. 31, 2018USD ($)$ / sharesshares</t>
  </si>
  <si>
    <t>Number of warrants | shares</t>
  </si>
  <si>
    <t>Fair Value | $</t>
  </si>
  <si>
    <t>Expected life</t>
  </si>
  <si>
    <t>2 years</t>
  </si>
  <si>
    <t>Exercise Price | $ / shares</t>
  </si>
  <si>
    <t>Risk-free interest rate</t>
  </si>
  <si>
    <t>0.85%</t>
  </si>
  <si>
    <t>Estimated volatility</t>
  </si>
  <si>
    <t>298.00%</t>
  </si>
  <si>
    <t>1.19%</t>
  </si>
  <si>
    <t>265.00%</t>
  </si>
  <si>
    <t>2 years 5 months 16 days</t>
  </si>
  <si>
    <t>0.91%</t>
  </si>
  <si>
    <t>263.00%</t>
  </si>
  <si>
    <t>271.00%</t>
  </si>
  <si>
    <t>1.03%</t>
  </si>
  <si>
    <t>259.00%</t>
  </si>
  <si>
    <t>1 year 6 months</t>
  </si>
  <si>
    <t>0.87%</t>
  </si>
  <si>
    <t>180.00%</t>
  </si>
  <si>
    <t>1.20%</t>
  </si>
  <si>
    <t>1 year</t>
  </si>
  <si>
    <t>0.81%</t>
  </si>
  <si>
    <t>191.00%</t>
  </si>
  <si>
    <t>267.00%</t>
  </si>
  <si>
    <t>0.84%</t>
  </si>
  <si>
    <t>173.00%</t>
  </si>
  <si>
    <t>0.82%</t>
  </si>
  <si>
    <t>167.00%</t>
  </si>
  <si>
    <t>1.36%</t>
  </si>
  <si>
    <t>266.00%</t>
  </si>
  <si>
    <t>1.00%</t>
  </si>
  <si>
    <t>165.00%</t>
  </si>
  <si>
    <t>163.00%</t>
  </si>
  <si>
    <t>1.24%</t>
  </si>
  <si>
    <t>171.00%</t>
  </si>
  <si>
    <t>1.21%</t>
  </si>
  <si>
    <t>159.00%</t>
  </si>
  <si>
    <t>158.00%</t>
  </si>
  <si>
    <t>1.34%</t>
  </si>
  <si>
    <t>245.00%</t>
  </si>
  <si>
    <t>1.31%</t>
  </si>
  <si>
    <t>161.00%</t>
  </si>
  <si>
    <t>1.41%</t>
  </si>
  <si>
    <t>1.55%</t>
  </si>
  <si>
    <t>137.00%</t>
  </si>
  <si>
    <t>1.26%</t>
  </si>
  <si>
    <t>206.00%</t>
  </si>
  <si>
    <t>17. STOCK BASED COMPENSATION (Details) - USD ($)</t>
  </si>
  <si>
    <t>Stock Based Compensation Details Abstract</t>
  </si>
  <si>
    <t>Warrants issued in connection to the Bridge Loan Agreement (note 11(vi))</t>
  </si>
  <si>
    <t>Warrants issued as commission related to private placements units</t>
  </si>
  <si>
    <t>Warrants issued in relation to consulting agreements</t>
  </si>
  <si>
    <t>Total Warrants Issued as Stock Based Compensation</t>
  </si>
  <si>
    <t>Shares issued for consulting fees</t>
  </si>
  <si>
    <t>Total Stock Based Compensation</t>
  </si>
  <si>
    <t>18. SHARES TO BE ISSUED (Details Narrative) - USD ($)</t>
  </si>
  <si>
    <t>Shares to be issued on conversion of Convertible Debentures Series A</t>
  </si>
  <si>
    <t>Shares to be issued on conversion of Convertible Debentures Series A, price per share</t>
  </si>
  <si>
    <t>Shares to be issued on conversion of Convertible Debentures Series A, Shares</t>
  </si>
  <si>
    <t>Shares to be issued on conversion of Convertible Debenture Series C</t>
  </si>
  <si>
    <t>Shares to be issued on conversion of Convertible Debenture Series C, price per share</t>
  </si>
  <si>
    <t>Shares to be issued on conversion of Convertible Debentures Series C, Shares</t>
  </si>
  <si>
    <t>Shares to be issued on settlement of interest owing to related parties on Convertible Debenture Series C , price per share</t>
  </si>
  <si>
    <t>Shares to be issued on settlement of interest owing to related parties on Convertible Debenture Series C , Shares</t>
  </si>
  <si>
    <t>Shares to be issued on settlement of interest owing to related parties on Convertible Debenture Series C , Amount</t>
  </si>
  <si>
    <t>19. RELATED PARTY TRANSACTIONS (Details) - USD ($)</t>
  </si>
  <si>
    <t>Advances from related parties</t>
  </si>
  <si>
    <t>Advances by and amounts payable to Officers of the Company, two of which are also Directors</t>
  </si>
  <si>
    <t>Advances by and consulting fees payable to a corporation owned by two Officers of the Company, one of which is also a Director</t>
  </si>
  <si>
    <t>Consulting fees owing to persons related to Officers who are also Directors of the Company</t>
  </si>
  <si>
    <t>Amounts payable to a corporation formerly related by virtue of a common Officer of the Company</t>
  </si>
  <si>
    <t>Directors fees payable to Directors of the Company</t>
  </si>
  <si>
    <t>Incentive fee bonus</t>
  </si>
  <si>
    <t>19. RELATED PARTY TRANSACTIONS (Details 1) - USD ($)</t>
  </si>
  <si>
    <t>Interest accrued on advances by Officers of the Company, one of which is also a Director [Member]</t>
  </si>
  <si>
    <t>19. RELATED PARTY TRANSACTIONS (Details 2) - USD ($)</t>
  </si>
  <si>
    <t>Consulting fees payable to related parties</t>
  </si>
  <si>
    <t>Officers [Member]</t>
  </si>
  <si>
    <t>Persons related to a Director [Member]</t>
  </si>
  <si>
    <t>19. RELATED PARTY TRANSACTIONS (Details Narrative) - USD ($)</t>
  </si>
  <si>
    <t>Related Party Transactions Details Narrative Abstract</t>
  </si>
  <si>
    <t>Amounts due to related parties</t>
  </si>
  <si>
    <t>20. STOCK OPTION PLAN (Details)</t>
  </si>
  <si>
    <t>Mar. 31, 2018$ / sharesshares</t>
  </si>
  <si>
    <t>Stock options outstanding</t>
  </si>
  <si>
    <t>Officer [Member]</t>
  </si>
  <si>
    <t>Stock option exercise price | $ / shares | $ / shares</t>
  </si>
  <si>
    <t>Director [Member]</t>
  </si>
  <si>
    <t>Employees [Member]</t>
  </si>
  <si>
    <t>20. STOCK OPTION PLAN (Details 1)</t>
  </si>
  <si>
    <t>Granted Options 1</t>
  </si>
  <si>
    <t>Grant Date</t>
  </si>
  <si>
    <t>Jun. 16,
		2017</t>
  </si>
  <si>
    <t>Expiry Date</t>
  </si>
  <si>
    <t>Jun. 15,
		2020</t>
  </si>
  <si>
    <t>Options Outstanding</t>
  </si>
  <si>
    <t>Options Exercisable</t>
  </si>
  <si>
    <t>Fair Value Expense | $</t>
  </si>
  <si>
    <t>Granted Options 2</t>
  </si>
  <si>
    <t>Dec. 12,
		2017</t>
  </si>
  <si>
    <t>Dec. 11,
		2020</t>
  </si>
  <si>
    <t>20. STOCK OPTION PLAN (Details 2)</t>
  </si>
  <si>
    <t>Mar. 31, 2018$ / shares</t>
  </si>
  <si>
    <t>Stock price</t>
  </si>
  <si>
    <t>1.49%</t>
  </si>
  <si>
    <t>3 years</t>
  </si>
  <si>
    <t>Estimated volatility in the market price of the Common Shares</t>
  </si>
  <si>
    <t>306.00%</t>
  </si>
  <si>
    <t>1.95%</t>
  </si>
  <si>
    <t>297.00%</t>
  </si>
  <si>
    <t>20. STOCK OPTION PLAN (Details Narrative) - USD ($)</t>
  </si>
  <si>
    <t>Stock Option Plan Details Narrative Abstract</t>
  </si>
  <si>
    <t>Stock option expense</t>
  </si>
  <si>
    <t>21. COMMITMENTS AND CONTINGENCIES (Details 1) - Daytona Beach</t>
  </si>
  <si>
    <t>Mar. 31, 2018USD ($)</t>
  </si>
  <si>
    <t>22. FINANCIAL INSTRUMENTS (Details)</t>
  </si>
  <si>
    <t>Canada, Dollars</t>
  </si>
  <si>
    <t>Accounts Payable</t>
  </si>
  <si>
    <t>Trade Receivables</t>
  </si>
  <si>
    <t>Hungarian Forint Equals</t>
  </si>
  <si>
    <t>Slovakia, Euro</t>
  </si>
  <si>
    <t>23. SEGMENTED INFORMATION (Details) - USD ($)</t>
  </si>
  <si>
    <t>Total long-lived assets</t>
  </si>
  <si>
    <t>Canada</t>
  </si>
  <si>
    <t>United States</t>
  </si>
  <si>
    <t>Europe</t>
  </si>
  <si>
    <t>23. SEGMENTED INFORMATION (Details 1) - USD ($)</t>
  </si>
  <si>
    <t>Total revenu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Warrants &quot;#,##0_);_(&quot;Warrant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44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381836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47</v>
      </c>
      <c r="C3" s="7" t="n">
        <v>62292</v>
      </c>
    </row>
    <row r="4" spans="1:3">
      <c r="A4" s="4" t="s">
        <v>31</v>
      </c>
      <c r="B4" s="5" t="n">
        <v>210553</v>
      </c>
      <c r="C4" s="5" t="n">
        <v>232386</v>
      </c>
    </row>
    <row r="5" spans="1:3">
      <c r="A5" s="4" t="s">
        <v>32</v>
      </c>
      <c r="B5" s="5" t="n">
        <v>527415</v>
      </c>
      <c r="C5" s="5" t="n">
        <v>451318</v>
      </c>
    </row>
    <row r="6" spans="1:3">
      <c r="A6" s="4" t="s">
        <v>33</v>
      </c>
      <c r="B6" s="5" t="n">
        <v>353429</v>
      </c>
      <c r="C6" s="5" t="n">
        <v>323548</v>
      </c>
    </row>
    <row r="7" spans="1:3">
      <c r="A7" s="4" t="s">
        <v>34</v>
      </c>
      <c r="B7" s="5" t="n">
        <v>1095044</v>
      </c>
      <c r="C7" s="5" t="n">
        <v>1069544</v>
      </c>
    </row>
    <row r="8" spans="1:3">
      <c r="A8" s="3" t="s">
        <v>35</v>
      </c>
    </row>
    <row r="9" spans="1:3">
      <c r="A9" s="4" t="s">
        <v>36</v>
      </c>
      <c r="B9" s="5" t="n">
        <v>249860</v>
      </c>
      <c r="C9" s="5" t="n">
        <v>285817</v>
      </c>
    </row>
    <row r="10" spans="1:3">
      <c r="A10" s="4" t="s">
        <v>37</v>
      </c>
      <c r="B10" s="5" t="n">
        <v>4583</v>
      </c>
      <c r="C10" s="5" t="n">
        <v>5083</v>
      </c>
    </row>
    <row r="11" spans="1:3">
      <c r="A11" s="4" t="s">
        <v>38</v>
      </c>
      <c r="B11" s="5" t="n">
        <v>652416</v>
      </c>
      <c r="C11" s="5" t="n">
        <v>691809</v>
      </c>
    </row>
    <row r="12" spans="1:3">
      <c r="A12" s="4" t="s">
        <v>39</v>
      </c>
      <c r="B12" s="5" t="n">
        <v>2376605</v>
      </c>
      <c r="C12" s="5" t="n">
        <v>2376605</v>
      </c>
    </row>
    <row r="13" spans="1:3">
      <c r="A13" s="4" t="s">
        <v>40</v>
      </c>
      <c r="B13" s="5" t="n">
        <v>3283464</v>
      </c>
      <c r="C13" s="5" t="n">
        <v>3359314</v>
      </c>
    </row>
    <row r="14" spans="1:3">
      <c r="A14" s="4" t="s">
        <v>41</v>
      </c>
      <c r="B14" s="5" t="n">
        <v>4378508</v>
      </c>
      <c r="C14" s="5" t="n">
        <v>4428858</v>
      </c>
    </row>
    <row r="15" spans="1:3">
      <c r="A15" s="3" t="s">
        <v>42</v>
      </c>
    </row>
    <row r="16" spans="1:3">
      <c r="A16" s="4" t="s">
        <v>43</v>
      </c>
      <c r="B16" s="5" t="n">
        <v>2633269</v>
      </c>
      <c r="C16" s="5" t="n">
        <v>2335615</v>
      </c>
    </row>
    <row r="17" spans="1:3">
      <c r="A17" s="4" t="s">
        <v>44</v>
      </c>
      <c r="B17" s="5" t="n">
        <v>720658</v>
      </c>
      <c r="C17" s="5" t="n">
        <v>419436</v>
      </c>
    </row>
    <row r="18" spans="1:3">
      <c r="A18" s="4" t="s">
        <v>45</v>
      </c>
      <c r="B18" s="5" t="n">
        <v>50456</v>
      </c>
      <c r="C18" s="5" t="n">
        <v>97400</v>
      </c>
    </row>
    <row r="19" spans="1:3">
      <c r="A19" s="4" t="s">
        <v>46</v>
      </c>
      <c r="B19" s="5" t="n">
        <v>284999</v>
      </c>
      <c r="C19" s="5" t="n">
        <v>257303</v>
      </c>
    </row>
    <row r="20" spans="1:3">
      <c r="A20" s="4" t="s">
        <v>47</v>
      </c>
      <c r="B20" s="5" t="n">
        <v>404605</v>
      </c>
      <c r="C20" s="5" t="n">
        <v>252841</v>
      </c>
    </row>
    <row r="21" spans="1:3">
      <c r="A21" s="4" t="s">
        <v>48</v>
      </c>
      <c r="B21" s="5" t="n">
        <v>706837</v>
      </c>
      <c r="C21" s="5" t="n">
        <v>498522</v>
      </c>
    </row>
    <row r="22" spans="1:3">
      <c r="A22" s="4" t="s">
        <v>49</v>
      </c>
      <c r="B22" s="5" t="n">
        <v>653627</v>
      </c>
      <c r="C22" s="5" t="n">
        <v>538952</v>
      </c>
    </row>
    <row r="23" spans="1:3">
      <c r="A23" s="4" t="s">
        <v>50</v>
      </c>
      <c r="B23" s="5" t="n">
        <v>337000</v>
      </c>
      <c r="C23" s="5" t="n">
        <v>277149</v>
      </c>
    </row>
    <row r="24" spans="1:3">
      <c r="A24" s="4" t="s">
        <v>51</v>
      </c>
      <c r="B24" s="5" t="n">
        <v>1053993</v>
      </c>
      <c r="C24" s="5" t="n">
        <v>1051334</v>
      </c>
    </row>
    <row r="25" spans="1:3">
      <c r="A25" s="4" t="s">
        <v>52</v>
      </c>
      <c r="B25" s="5" t="n">
        <v>6845444</v>
      </c>
      <c r="C25" s="5" t="n">
        <v>5728552</v>
      </c>
    </row>
    <row r="26" spans="1:3">
      <c r="A26" s="3" t="s">
        <v>53</v>
      </c>
    </row>
    <row r="27" spans="1:3">
      <c r="A27" s="4" t="s">
        <v>48</v>
      </c>
      <c r="B27" s="5" t="n">
        <v>95042</v>
      </c>
      <c r="C27" s="5" t="n">
        <v>346002</v>
      </c>
    </row>
    <row r="28" spans="1:3">
      <c r="A28" s="4" t="s">
        <v>54</v>
      </c>
      <c r="B28" s="5" t="n">
        <v>1254003</v>
      </c>
      <c r="C28" s="5" t="n">
        <v>1364274</v>
      </c>
    </row>
    <row r="29" spans="1:3">
      <c r="A29" s="4" t="s">
        <v>46</v>
      </c>
      <c r="B29" s="5" t="n">
        <v>788196</v>
      </c>
      <c r="C29" s="5" t="n">
        <v>794635</v>
      </c>
    </row>
    <row r="30" spans="1:3">
      <c r="A30" s="4" t="s">
        <v>55</v>
      </c>
      <c r="B30" s="5" t="n">
        <v>511676</v>
      </c>
      <c r="C30" s="5" t="n">
        <v>468825</v>
      </c>
    </row>
    <row r="31" spans="1:3">
      <c r="A31" s="4" t="s">
        <v>56</v>
      </c>
      <c r="B31" s="5" t="n">
        <v>2247104</v>
      </c>
      <c r="C31" s="5" t="n">
        <v>2281773</v>
      </c>
    </row>
    <row r="32" spans="1:3">
      <c r="A32" s="4" t="s">
        <v>57</v>
      </c>
      <c r="B32" s="5" t="n">
        <v>4896021</v>
      </c>
      <c r="C32" s="5" t="n">
        <v>5255509</v>
      </c>
    </row>
    <row r="33" spans="1:3">
      <c r="A33" s="4" t="s">
        <v>58</v>
      </c>
      <c r="B33" s="5" t="n">
        <v>11741465</v>
      </c>
      <c r="C33" s="5" t="n">
        <v>10984061</v>
      </c>
    </row>
    <row r="34" spans="1:3">
      <c r="A34" s="4" t="s">
        <v>59</v>
      </c>
      <c r="B34" s="4" t="s">
        <v>60</v>
      </c>
      <c r="C34" s="4" t="s">
        <v>60</v>
      </c>
    </row>
    <row r="35" spans="1:3">
      <c r="A35" s="4" t="s">
        <v>61</v>
      </c>
      <c r="B35" s="4" t="s">
        <v>60</v>
      </c>
      <c r="C35" s="4" t="s">
        <v>60</v>
      </c>
    </row>
    <row r="36" spans="1:3">
      <c r="A36" s="4" t="s">
        <v>62</v>
      </c>
      <c r="B36" s="4" t="s">
        <v>60</v>
      </c>
      <c r="C36" s="4" t="s">
        <v>60</v>
      </c>
    </row>
    <row r="37" spans="1:3">
      <c r="A37" s="4" t="s">
        <v>63</v>
      </c>
      <c r="B37" s="4" t="s">
        <v>60</v>
      </c>
      <c r="C37" s="4" t="s">
        <v>60</v>
      </c>
    </row>
    <row r="38" spans="1:3">
      <c r="A38" s="3" t="s">
        <v>64</v>
      </c>
    </row>
    <row r="39" spans="1:3">
      <c r="A39" s="4" t="s">
        <v>65</v>
      </c>
      <c r="B39" s="5" t="n">
        <v>28645</v>
      </c>
      <c r="C39" s="5" t="n">
        <v>26976</v>
      </c>
    </row>
    <row r="40" spans="1:3">
      <c r="A40" s="4" t="s">
        <v>66</v>
      </c>
      <c r="B40" s="5" t="n">
        <v>13667570</v>
      </c>
      <c r="C40" s="5" t="n">
        <v>12758700</v>
      </c>
    </row>
    <row r="41" spans="1:3">
      <c r="A41" s="4" t="s">
        <v>67</v>
      </c>
      <c r="B41" s="5" t="n">
        <v>23000</v>
      </c>
      <c r="C41" s="5" t="n">
        <v>485184</v>
      </c>
    </row>
    <row r="42" spans="1:3">
      <c r="A42" s="4" t="s">
        <v>68</v>
      </c>
      <c r="B42" s="5" t="n">
        <v>-21360143</v>
      </c>
      <c r="C42" s="5" t="n">
        <v>-19898841</v>
      </c>
    </row>
    <row r="43" spans="1:3">
      <c r="A43" s="4" t="s">
        <v>69</v>
      </c>
      <c r="B43" s="5" t="n">
        <v>277971</v>
      </c>
      <c r="C43" s="5" t="n">
        <v>72778</v>
      </c>
    </row>
    <row r="44" spans="1:3">
      <c r="A44" s="4" t="s">
        <v>70</v>
      </c>
      <c r="B44" s="5" t="n">
        <v>-7362957</v>
      </c>
      <c r="C44" s="5" t="n">
        <v>-6555203</v>
      </c>
    </row>
    <row r="45" spans="1:3">
      <c r="A45" s="4" t="s">
        <v>71</v>
      </c>
      <c r="B45" s="7" t="n">
        <v>4378508</v>
      </c>
      <c r="C45" s="7" t="n">
        <v>4428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v>
      </c>
      <c r="B1" s="2" t="s">
        <v>2</v>
      </c>
      <c r="C1" s="2" t="s">
        <v>28</v>
      </c>
    </row>
    <row r="2" spans="1:3">
      <c r="A2" s="3" t="s">
        <v>73</v>
      </c>
    </row>
    <row r="3" spans="1:3">
      <c r="A3" s="4" t="s">
        <v>74</v>
      </c>
      <c r="B3" s="7" t="n">
        <v>283011</v>
      </c>
      <c r="C3" s="7" t="n">
        <v>190543</v>
      </c>
    </row>
    <row r="4" spans="1:3">
      <c r="A4" s="4" t="s">
        <v>75</v>
      </c>
      <c r="B4" s="8" t="n">
        <v>0.0002</v>
      </c>
      <c r="C4" s="8" t="n">
        <v>0.0002</v>
      </c>
    </row>
    <row r="5" spans="1:3">
      <c r="A5" s="4" t="s">
        <v>76</v>
      </c>
      <c r="B5" s="5" t="n">
        <v>300000000</v>
      </c>
      <c r="C5" s="5" t="n">
        <v>300000000</v>
      </c>
    </row>
    <row r="6" spans="1:3">
      <c r="A6" s="4" t="s">
        <v>77</v>
      </c>
      <c r="B6" s="5" t="n">
        <v>143218368</v>
      </c>
      <c r="C6" s="5" t="n">
        <v>134869261</v>
      </c>
    </row>
    <row r="7" spans="1:3">
      <c r="A7" s="4" t="s">
        <v>78</v>
      </c>
      <c r="B7" s="5" t="n">
        <v>143218368</v>
      </c>
      <c r="C7" s="5" t="n">
        <v>134869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141</v>
      </c>
    </row>
    <row r="4" spans="1:2">
      <c r="A4" s="4" t="s">
        <v>141</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69</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266239</v>
      </c>
      <c r="C4" s="7" t="n">
        <v>1243539</v>
      </c>
    </row>
    <row r="5" spans="1:3">
      <c r="A5" s="4" t="s">
        <v>83</v>
      </c>
      <c r="B5" s="5" t="n">
        <v>528900</v>
      </c>
      <c r="C5" s="5" t="n">
        <v>546733</v>
      </c>
    </row>
    <row r="6" spans="1:3">
      <c r="A6" s="4" t="s">
        <v>84</v>
      </c>
      <c r="B6" s="5" t="n">
        <v>737339</v>
      </c>
      <c r="C6" s="5" t="n">
        <v>696806</v>
      </c>
    </row>
    <row r="7" spans="1:3">
      <c r="A7" s="3" t="s">
        <v>85</v>
      </c>
    </row>
    <row r="8" spans="1:3">
      <c r="A8" s="4" t="s">
        <v>86</v>
      </c>
      <c r="B8" s="5" t="n">
        <v>1453336</v>
      </c>
      <c r="C8" s="5" t="n">
        <v>997350</v>
      </c>
    </row>
    <row r="9" spans="1:3">
      <c r="A9" s="4" t="s">
        <v>87</v>
      </c>
      <c r="B9" s="5" t="n">
        <v>130975</v>
      </c>
      <c r="C9" s="5" t="n">
        <v>119459</v>
      </c>
    </row>
    <row r="10" spans="1:3">
      <c r="A10" s="4" t="s">
        <v>88</v>
      </c>
      <c r="B10" s="5" t="n">
        <v>30761</v>
      </c>
      <c r="C10" s="5" t="n">
        <v>9656</v>
      </c>
    </row>
    <row r="11" spans="1:3">
      <c r="A11" s="4" t="s">
        <v>89</v>
      </c>
      <c r="B11" s="5" t="n">
        <v>39892</v>
      </c>
      <c r="C11" s="5" t="n">
        <v>11650</v>
      </c>
    </row>
    <row r="12" spans="1:3">
      <c r="A12" s="4" t="s">
        <v>90</v>
      </c>
      <c r="B12" s="5" t="n">
        <v>93030</v>
      </c>
      <c r="C12" s="5" t="n">
        <v>161340</v>
      </c>
    </row>
    <row r="13" spans="1:3">
      <c r="A13" s="4" t="s">
        <v>91</v>
      </c>
      <c r="B13" s="5" t="n">
        <v>1747994</v>
      </c>
      <c r="C13" s="5" t="n">
        <v>1299455</v>
      </c>
    </row>
    <row r="14" spans="1:3">
      <c r="A14" s="4" t="s">
        <v>92</v>
      </c>
      <c r="B14" s="5" t="n">
        <v>-1010655</v>
      </c>
      <c r="C14" s="5" t="n">
        <v>-602649</v>
      </c>
    </row>
    <row r="15" spans="1:3">
      <c r="A15" s="3" t="s">
        <v>93</v>
      </c>
    </row>
    <row r="16" spans="1:3">
      <c r="A16" s="4" t="s">
        <v>94</v>
      </c>
      <c r="B16" s="5" t="n">
        <v>-81247</v>
      </c>
      <c r="C16" s="5" t="n">
        <v>4947</v>
      </c>
    </row>
    <row r="17" spans="1:3">
      <c r="A17" s="4" t="s">
        <v>95</v>
      </c>
      <c r="B17" s="5" t="n">
        <v>-59851</v>
      </c>
      <c r="C17" s="5" t="n">
        <v>-71289</v>
      </c>
    </row>
    <row r="18" spans="1:3">
      <c r="A18" s="4" t="s">
        <v>96</v>
      </c>
      <c r="B18" s="5" t="n">
        <v>-309549</v>
      </c>
      <c r="C18" s="5" t="n">
        <v>-229277</v>
      </c>
    </row>
    <row r="19" spans="1:3">
      <c r="A19" s="4" t="s">
        <v>97</v>
      </c>
      <c r="B19" s="5" t="n">
        <v>-450647</v>
      </c>
      <c r="C19" s="5" t="n">
        <v>-295619</v>
      </c>
    </row>
    <row r="20" spans="1:3">
      <c r="A20" s="4" t="s">
        <v>98</v>
      </c>
      <c r="B20" s="5" t="n">
        <v>-1461302</v>
      </c>
      <c r="C20" s="5" t="n">
        <v>-898268</v>
      </c>
    </row>
    <row r="21" spans="1:3">
      <c r="A21" s="4" t="s">
        <v>99</v>
      </c>
      <c r="B21" s="5" t="n">
        <v>0</v>
      </c>
      <c r="C21" s="5" t="n">
        <v>0</v>
      </c>
    </row>
    <row r="22" spans="1:3">
      <c r="A22" s="4" t="s">
        <v>100</v>
      </c>
      <c r="B22" s="7" t="n">
        <v>-1461302</v>
      </c>
      <c r="C22" s="7" t="n">
        <v>-898268</v>
      </c>
    </row>
    <row r="23" spans="1:3">
      <c r="A23" s="4" t="s">
        <v>101</v>
      </c>
      <c r="B23" s="9" t="n">
        <v>-0.013</v>
      </c>
      <c r="C23" s="9" t="n">
        <v>-0.008</v>
      </c>
    </row>
    <row r="24" spans="1:3">
      <c r="A24" s="4" t="s">
        <v>102</v>
      </c>
      <c r="B24" s="5" t="n">
        <v>113809179</v>
      </c>
      <c r="C24" s="5" t="n">
        <v>107378584</v>
      </c>
    </row>
    <row r="25" spans="1:3">
      <c r="A25" s="3" t="s">
        <v>103</v>
      </c>
    </row>
    <row r="26" spans="1:3">
      <c r="A26" s="4" t="s">
        <v>100</v>
      </c>
      <c r="B26" s="7" t="n">
        <v>-1461302</v>
      </c>
      <c r="C26" s="7" t="n">
        <v>-898268</v>
      </c>
    </row>
    <row r="27" spans="1:3">
      <c r="A27" s="4" t="s">
        <v>104</v>
      </c>
      <c r="B27" s="5" t="n">
        <v>205193</v>
      </c>
      <c r="C27" s="5" t="n">
        <v>-67282</v>
      </c>
    </row>
    <row r="28" spans="1:3">
      <c r="A28" s="4" t="s">
        <v>105</v>
      </c>
      <c r="B28" s="7" t="n">
        <v>-1256109</v>
      </c>
      <c r="C28" s="7" t="n">
        <v>-965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218</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36"/>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37"/>
    <col customWidth="1" max="7" min="7" width="12"/>
  </cols>
  <sheetData>
    <row r="1" spans="1:7">
      <c r="A1" s="1" t="s">
        <v>106</v>
      </c>
      <c r="B1" s="2" t="s">
        <v>107</v>
      </c>
      <c r="C1" s="2" t="s">
        <v>108</v>
      </c>
      <c r="D1" s="2" t="s">
        <v>109</v>
      </c>
      <c r="E1" s="2" t="s">
        <v>110</v>
      </c>
      <c r="F1" s="2" t="s">
        <v>111</v>
      </c>
      <c r="G1" s="2" t="s">
        <v>112</v>
      </c>
    </row>
    <row r="2" spans="1:7">
      <c r="A2" s="4" t="s">
        <v>113</v>
      </c>
      <c r="B2" s="5" t="n">
        <v>134869261</v>
      </c>
    </row>
    <row r="3" spans="1:7">
      <c r="A3" s="4" t="s">
        <v>114</v>
      </c>
      <c r="B3" s="7" t="n">
        <v>26976</v>
      </c>
      <c r="C3" s="7" t="n">
        <v>12758700</v>
      </c>
      <c r="D3" s="7" t="n">
        <v>485184</v>
      </c>
      <c r="E3" s="7" t="n">
        <v>-19898841</v>
      </c>
      <c r="F3" s="7" t="n">
        <v>72778</v>
      </c>
      <c r="G3" s="7" t="n">
        <v>-6555203</v>
      </c>
    </row>
    <row r="4" spans="1:7">
      <c r="A4" s="4" t="s">
        <v>115</v>
      </c>
      <c r="B4" s="5" t="n">
        <v>3486362</v>
      </c>
    </row>
    <row r="5" spans="1:7">
      <c r="A5" s="4" t="s">
        <v>116</v>
      </c>
      <c r="B5" s="7" t="n">
        <v>697</v>
      </c>
      <c r="C5" s="5" t="n">
        <v>382803</v>
      </c>
      <c r="G5" s="5" t="n">
        <v>383500</v>
      </c>
    </row>
    <row r="6" spans="1:7">
      <c r="A6" s="4" t="s">
        <v>117</v>
      </c>
      <c r="B6" s="5" t="n">
        <v>190909</v>
      </c>
    </row>
    <row r="7" spans="1:7">
      <c r="A7" s="4" t="s">
        <v>118</v>
      </c>
      <c r="B7" s="7" t="n">
        <v>38</v>
      </c>
      <c r="C7" s="5" t="n">
        <v>20962</v>
      </c>
      <c r="G7" s="5" t="n">
        <v>21000</v>
      </c>
    </row>
    <row r="8" spans="1:7">
      <c r="A8" s="4" t="s">
        <v>119</v>
      </c>
      <c r="B8" s="5" t="n">
        <v>50000</v>
      </c>
    </row>
    <row r="9" spans="1:7">
      <c r="A9" s="4" t="s">
        <v>120</v>
      </c>
      <c r="B9" s="7" t="n">
        <v>10</v>
      </c>
      <c r="C9" s="5" t="n">
        <v>9990</v>
      </c>
      <c r="G9" s="5" t="n">
        <v>10000</v>
      </c>
    </row>
    <row r="10" spans="1:7">
      <c r="A10" s="4" t="s">
        <v>121</v>
      </c>
      <c r="B10" s="5" t="n">
        <v>4621836</v>
      </c>
    </row>
    <row r="11" spans="1:7">
      <c r="A11" s="4" t="s">
        <v>122</v>
      </c>
      <c r="B11" s="7" t="n">
        <v>924</v>
      </c>
      <c r="C11" s="5" t="n">
        <v>461260</v>
      </c>
      <c r="D11" s="5" t="n">
        <v>-462184</v>
      </c>
    </row>
    <row r="12" spans="1:7">
      <c r="A12" s="4" t="s">
        <v>123</v>
      </c>
      <c r="C12" s="5" t="n">
        <v>33855</v>
      </c>
      <c r="G12" s="5" t="n">
        <v>33855</v>
      </c>
    </row>
    <row r="13" spans="1:7">
      <c r="A13" s="4" t="s">
        <v>124</v>
      </c>
      <c r="F13" s="5" t="n">
        <v>205193</v>
      </c>
      <c r="G13" s="5" t="n">
        <v>205193</v>
      </c>
    </row>
    <row r="14" spans="1:7">
      <c r="A14" s="4" t="s">
        <v>100</v>
      </c>
      <c r="E14" s="5" t="n">
        <v>-1461302</v>
      </c>
      <c r="G14" s="5" t="n">
        <v>-1461302</v>
      </c>
    </row>
    <row r="15" spans="1:7">
      <c r="A15" s="4" t="s">
        <v>125</v>
      </c>
      <c r="B15" s="5" t="n">
        <v>143218368</v>
      </c>
    </row>
    <row r="16" spans="1:7">
      <c r="A16" s="4" t="s">
        <v>126</v>
      </c>
      <c r="B16" s="7" t="n">
        <v>28645</v>
      </c>
      <c r="C16" s="7" t="n">
        <v>13667570</v>
      </c>
      <c r="D16" s="7" t="n">
        <v>23000</v>
      </c>
      <c r="E16" s="7" t="n">
        <v>-21360143</v>
      </c>
      <c r="F16" s="7" t="n">
        <v>277971</v>
      </c>
      <c r="G16" s="7" t="n">
        <v>-7362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35</v>
      </c>
      <c r="B1" s="2" t="s">
        <v>1</v>
      </c>
    </row>
    <row r="2" spans="1:4">
      <c r="B2" s="2" t="s">
        <v>2</v>
      </c>
      <c r="C2" s="2" t="s">
        <v>80</v>
      </c>
      <c r="D2" s="2" t="s">
        <v>28</v>
      </c>
    </row>
    <row r="3" spans="1:4">
      <c r="A3" s="3" t="s">
        <v>336</v>
      </c>
    </row>
    <row r="4" spans="1:4">
      <c r="A4" s="4" t="s">
        <v>68</v>
      </c>
      <c r="B4" s="7" t="n">
        <v>21360143</v>
      </c>
      <c r="D4" s="7" t="n">
        <v>19898841</v>
      </c>
    </row>
    <row r="5" spans="1:4">
      <c r="A5" s="4" t="s">
        <v>337</v>
      </c>
      <c r="B5" s="5" t="n">
        <v>5750400</v>
      </c>
      <c r="D5" s="7" t="n">
        <v>4659008</v>
      </c>
    </row>
    <row r="6" spans="1:4">
      <c r="A6" s="4" t="s">
        <v>338</v>
      </c>
      <c r="B6" s="7" t="n">
        <v>441844</v>
      </c>
      <c r="C6" s="7" t="n">
        <v>9172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9</v>
      </c>
      <c r="B1" s="2" t="s">
        <v>1</v>
      </c>
    </row>
    <row r="2" spans="1:3">
      <c r="B2" s="2" t="s">
        <v>2</v>
      </c>
      <c r="C2" s="2" t="s">
        <v>80</v>
      </c>
    </row>
    <row r="3" spans="1:3">
      <c r="A3" s="3" t="s">
        <v>340</v>
      </c>
    </row>
    <row r="4" spans="1:3">
      <c r="A4" s="4" t="s">
        <v>244</v>
      </c>
      <c r="B4" s="7" t="n">
        <v>15702</v>
      </c>
      <c r="C4" s="7" t="n">
        <v>525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1</v>
      </c>
      <c r="B1" s="2" t="s">
        <v>2</v>
      </c>
      <c r="C1" s="2" t="s">
        <v>28</v>
      </c>
    </row>
    <row r="2" spans="1:3">
      <c r="A2" s="3" t="s">
        <v>342</v>
      </c>
    </row>
    <row r="3" spans="1:3">
      <c r="A3" s="4" t="s">
        <v>343</v>
      </c>
      <c r="B3" s="7" t="n">
        <v>120000</v>
      </c>
      <c r="C3" s="7" t="n">
        <v>120000</v>
      </c>
    </row>
    <row r="4" spans="1:3">
      <c r="A4" s="4" t="s">
        <v>344</v>
      </c>
      <c r="B4" s="5" t="n">
        <v>55000</v>
      </c>
      <c r="C4" s="5" t="n">
        <v>55000</v>
      </c>
    </row>
    <row r="5" spans="1:3">
      <c r="A5" s="4" t="s">
        <v>345</v>
      </c>
      <c r="B5" s="5" t="n">
        <v>296374</v>
      </c>
      <c r="C5" s="5" t="n">
        <v>209487</v>
      </c>
    </row>
    <row r="6" spans="1:3">
      <c r="A6" s="4" t="s">
        <v>346</v>
      </c>
      <c r="B6" s="5" t="n">
        <v>182253</v>
      </c>
      <c r="C6" s="5" t="n">
        <v>154465</v>
      </c>
    </row>
    <row r="7" spans="1:3">
      <c r="A7" s="4" t="s">
        <v>347</v>
      </c>
      <c r="B7" s="7" t="n">
        <v>653627</v>
      </c>
      <c r="C7" s="7" t="n">
        <v>5389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8</v>
      </c>
      <c r="B1" s="2" t="s">
        <v>2</v>
      </c>
      <c r="C1" s="2" t="s">
        <v>28</v>
      </c>
    </row>
    <row r="2" spans="1:3">
      <c r="A2" s="3" t="s">
        <v>349</v>
      </c>
    </row>
    <row r="3" spans="1:3">
      <c r="A3" s="4" t="s">
        <v>343</v>
      </c>
      <c r="B3" s="7" t="n">
        <v>265436</v>
      </c>
      <c r="C3" s="7" t="n">
        <v>270967</v>
      </c>
    </row>
    <row r="4" spans="1:3">
      <c r="A4" s="4" t="s">
        <v>345</v>
      </c>
      <c r="B4" s="5" t="n">
        <v>792713</v>
      </c>
      <c r="C4" s="5" t="n">
        <v>871825</v>
      </c>
    </row>
    <row r="5" spans="1:3">
      <c r="A5" s="4" t="s">
        <v>346</v>
      </c>
      <c r="B5" s="5" t="n">
        <v>195854</v>
      </c>
      <c r="C5" s="5" t="n">
        <v>221482</v>
      </c>
    </row>
    <row r="6" spans="1:3">
      <c r="A6" s="4" t="s">
        <v>350</v>
      </c>
      <c r="B6" s="7" t="n">
        <v>1254003</v>
      </c>
      <c r="C6" s="7" t="n">
        <v>13642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1</v>
      </c>
      <c r="B1" s="2" t="s">
        <v>2</v>
      </c>
      <c r="C1" s="2" t="s">
        <v>28</v>
      </c>
    </row>
    <row r="2" spans="1:3">
      <c r="A2" s="3" t="s">
        <v>352</v>
      </c>
    </row>
    <row r="3" spans="1:3">
      <c r="A3" s="4" t="s">
        <v>353</v>
      </c>
      <c r="B3" s="7" t="n">
        <v>390967</v>
      </c>
      <c r="C3" s="7" t="n">
        <v>431033</v>
      </c>
    </row>
    <row r="4" spans="1:3">
      <c r="A4" s="4" t="s">
        <v>354</v>
      </c>
      <c r="B4" s="5" t="n">
        <v>-20000</v>
      </c>
      <c r="C4" s="5" t="n">
        <v>-60000</v>
      </c>
    </row>
    <row r="5" spans="1:3">
      <c r="A5" s="4" t="s">
        <v>355</v>
      </c>
      <c r="B5" s="5" t="n">
        <v>14469</v>
      </c>
      <c r="C5" s="5" t="n">
        <v>19934</v>
      </c>
    </row>
    <row r="6" spans="1:3">
      <c r="A6" s="4" t="s">
        <v>356</v>
      </c>
      <c r="B6" s="5" t="n">
        <v>-120000</v>
      </c>
    </row>
    <row r="7" spans="1:3">
      <c r="A7" s="4" t="s">
        <v>357</v>
      </c>
      <c r="B7" s="7" t="n">
        <v>265436</v>
      </c>
      <c r="C7" s="7" t="n">
        <v>3909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58</v>
      </c>
      <c r="B1" s="2" t="s">
        <v>1</v>
      </c>
      <c r="C1" s="2" t="s">
        <v>359</v>
      </c>
    </row>
    <row r="2" spans="1:3">
      <c r="B2" s="2" t="s">
        <v>2</v>
      </c>
      <c r="C2" s="2" t="s">
        <v>28</v>
      </c>
    </row>
    <row r="3" spans="1:3">
      <c r="A3" s="3" t="s">
        <v>360</v>
      </c>
    </row>
    <row r="4" spans="1:3">
      <c r="A4" s="4" t="s">
        <v>361</v>
      </c>
      <c r="B4" s="7" t="n">
        <v>1377</v>
      </c>
    </row>
    <row r="5" spans="1:3">
      <c r="A5" s="4" t="s">
        <v>362</v>
      </c>
      <c r="B5" s="5" t="n">
        <v>5576</v>
      </c>
    </row>
    <row r="6" spans="1:3">
      <c r="A6" s="4" t="s">
        <v>140</v>
      </c>
      <c r="B6" s="5" t="n">
        <v>74598</v>
      </c>
    </row>
    <row r="7" spans="1:3">
      <c r="A7" s="4" t="s">
        <v>141</v>
      </c>
      <c r="B7" s="5" t="n">
        <v>83820</v>
      </c>
    </row>
    <row r="8" spans="1:3">
      <c r="A8" s="4" t="s">
        <v>363</v>
      </c>
      <c r="B8" s="5" t="n">
        <v>214765</v>
      </c>
    </row>
    <row r="9" spans="1:3">
      <c r="A9" s="4" t="s">
        <v>364</v>
      </c>
      <c r="B9" s="5" t="n">
        <v>704846</v>
      </c>
    </row>
    <row r="10" spans="1:3">
      <c r="A10" s="4" t="s">
        <v>197</v>
      </c>
      <c r="B10" s="5" t="n">
        <v>0</v>
      </c>
      <c r="C10" s="7" t="n">
        <v>1596553</v>
      </c>
    </row>
    <row r="11" spans="1:3">
      <c r="A11" s="4" t="s">
        <v>365</v>
      </c>
      <c r="B11" s="5" t="n">
        <v>2681535</v>
      </c>
    </row>
    <row r="12" spans="1:3">
      <c r="A12" s="3" t="s">
        <v>366</v>
      </c>
    </row>
    <row r="13" spans="1:3">
      <c r="A13" s="4" t="s">
        <v>367</v>
      </c>
      <c r="B13" s="5" t="n">
        <v>5597</v>
      </c>
    </row>
    <row r="14" spans="1:3">
      <c r="A14" s="4" t="s">
        <v>43</v>
      </c>
      <c r="B14" s="5" t="n">
        <v>218028</v>
      </c>
    </row>
    <row r="15" spans="1:3">
      <c r="A15" s="4" t="s">
        <v>45</v>
      </c>
      <c r="B15" s="5" t="n">
        <v>33008</v>
      </c>
    </row>
    <row r="16" spans="1:3">
      <c r="A16" s="4" t="s">
        <v>368</v>
      </c>
      <c r="B16" s="5" t="n">
        <v>112218</v>
      </c>
    </row>
    <row r="17" spans="1:3">
      <c r="A17" s="4" t="s">
        <v>369</v>
      </c>
      <c r="B17" s="5" t="n">
        <v>125893</v>
      </c>
    </row>
    <row r="18" spans="1:3">
      <c r="A18" s="4" t="s">
        <v>143</v>
      </c>
      <c r="B18" s="5" t="n">
        <v>15707</v>
      </c>
    </row>
    <row r="19" spans="1:3">
      <c r="A19" s="4" t="s">
        <v>370</v>
      </c>
      <c r="B19" s="5" t="n">
        <v>186793</v>
      </c>
    </row>
    <row r="20" spans="1:3">
      <c r="A20" s="4" t="s">
        <v>371</v>
      </c>
      <c r="B20" s="5" t="n">
        <v>697244</v>
      </c>
    </row>
    <row r="21" spans="1:3">
      <c r="A21" s="3" t="s">
        <v>372</v>
      </c>
    </row>
    <row r="22" spans="1:3">
      <c r="A22" s="4" t="s">
        <v>373</v>
      </c>
      <c r="B22" s="5" t="n">
        <v>350000</v>
      </c>
    </row>
    <row r="23" spans="1:3">
      <c r="A23" s="4" t="s">
        <v>374</v>
      </c>
      <c r="B23" s="5" t="n">
        <v>252631</v>
      </c>
    </row>
    <row r="24" spans="1:3">
      <c r="A24" s="4" t="s">
        <v>375</v>
      </c>
      <c r="B24" s="5" t="n">
        <v>356443</v>
      </c>
    </row>
    <row r="25" spans="1:3">
      <c r="A25" s="4" t="s">
        <v>376</v>
      </c>
      <c r="B25" s="5" t="n">
        <v>1025217</v>
      </c>
    </row>
    <row r="26" spans="1:3">
      <c r="A26" s="4" t="s">
        <v>377</v>
      </c>
      <c r="B26" s="7" t="n">
        <v>19842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8</v>
      </c>
      <c r="B1" s="2" t="s">
        <v>2</v>
      </c>
      <c r="C1" s="2" t="s">
        <v>28</v>
      </c>
    </row>
    <row r="2" spans="1:3">
      <c r="A2" s="4" t="s">
        <v>379</v>
      </c>
    </row>
    <row r="3" spans="1:3">
      <c r="A3" s="4" t="s">
        <v>380</v>
      </c>
      <c r="B3" s="7" t="n">
        <v>1081312</v>
      </c>
      <c r="C3" s="7" t="n">
        <v>1025217</v>
      </c>
    </row>
    <row r="4" spans="1:3">
      <c r="A4" s="4" t="s">
        <v>355</v>
      </c>
      <c r="B4" s="5" t="n">
        <v>37733</v>
      </c>
      <c r="C4" s="5" t="n">
        <v>59110</v>
      </c>
    </row>
    <row r="5" spans="1:3">
      <c r="A5" s="4" t="s">
        <v>381</v>
      </c>
      <c r="B5" s="5" t="n">
        <v>-29958</v>
      </c>
      <c r="C5" s="5" t="n">
        <v>-3015</v>
      </c>
    </row>
    <row r="6" spans="1:3">
      <c r="A6" s="4" t="s">
        <v>356</v>
      </c>
      <c r="B6" s="5" t="n">
        <v>-296374</v>
      </c>
    </row>
    <row r="7" spans="1:3">
      <c r="A7" s="4" t="s">
        <v>357</v>
      </c>
      <c r="B7" s="5" t="n">
        <v>792713</v>
      </c>
      <c r="C7" s="5" t="n">
        <v>1081312</v>
      </c>
    </row>
    <row r="8" spans="1:3">
      <c r="A8" s="4" t="s">
        <v>382</v>
      </c>
    </row>
    <row r="9" spans="1:3">
      <c r="A9" s="4" t="s">
        <v>380</v>
      </c>
      <c r="B9" s="5" t="n">
        <v>375947</v>
      </c>
      <c r="C9" s="5" t="n">
        <v>356443</v>
      </c>
    </row>
    <row r="10" spans="1:3">
      <c r="A10" s="4" t="s">
        <v>355</v>
      </c>
      <c r="B10" s="5" t="n">
        <v>12566</v>
      </c>
      <c r="C10" s="5" t="n">
        <v>26681</v>
      </c>
    </row>
    <row r="11" spans="1:3">
      <c r="A11" s="4" t="s">
        <v>381</v>
      </c>
      <c r="B11" s="5" t="n">
        <v>-10406</v>
      </c>
      <c r="C11" s="5" t="n">
        <v>-7177</v>
      </c>
    </row>
    <row r="12" spans="1:3">
      <c r="A12" s="4" t="s">
        <v>356</v>
      </c>
      <c r="B12" s="5" t="n">
        <v>-182253</v>
      </c>
    </row>
    <row r="13" spans="1:3">
      <c r="A13" s="4" t="s">
        <v>357</v>
      </c>
      <c r="B13" s="7" t="n">
        <v>195854</v>
      </c>
      <c r="C13" s="7" t="n">
        <v>3759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83</v>
      </c>
      <c r="B1" s="2" t="s">
        <v>1</v>
      </c>
      <c r="C1" s="2" t="s">
        <v>359</v>
      </c>
    </row>
    <row r="2" spans="1:3">
      <c r="B2" s="2" t="s">
        <v>2</v>
      </c>
      <c r="C2" s="2" t="s">
        <v>28</v>
      </c>
    </row>
    <row r="3" spans="1:3">
      <c r="A3" s="3" t="s">
        <v>384</v>
      </c>
    </row>
    <row r="4" spans="1:3">
      <c r="A4" s="4" t="s">
        <v>385</v>
      </c>
      <c r="B4" s="7" t="n">
        <v>1266239</v>
      </c>
      <c r="C4" s="7" t="n">
        <v>1691581</v>
      </c>
    </row>
    <row r="5" spans="1:3">
      <c r="A5" s="4" t="s">
        <v>386</v>
      </c>
      <c r="B5" s="5" t="n">
        <v>1010655</v>
      </c>
      <c r="C5" s="5" t="n">
        <v>649633</v>
      </c>
    </row>
    <row r="6" spans="1:3">
      <c r="A6" s="4" t="s">
        <v>387</v>
      </c>
      <c r="B6" s="7" t="n">
        <v>1461302</v>
      </c>
      <c r="C6" s="7" t="n">
        <v>9433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88</v>
      </c>
      <c r="B1" s="2" t="s">
        <v>1</v>
      </c>
    </row>
    <row r="2" spans="1:4">
      <c r="B2" s="2" t="s">
        <v>2</v>
      </c>
      <c r="C2" s="2" t="s">
        <v>80</v>
      </c>
      <c r="D2" s="2" t="s">
        <v>28</v>
      </c>
    </row>
    <row r="3" spans="1:4">
      <c r="A3" s="3" t="s">
        <v>180</v>
      </c>
    </row>
    <row r="4" spans="1:4">
      <c r="A4" s="4" t="s">
        <v>389</v>
      </c>
      <c r="B4" s="7" t="n">
        <v>14469</v>
      </c>
      <c r="C4" s="7" t="n">
        <v>0</v>
      </c>
    </row>
    <row r="5" spans="1:4">
      <c r="A5" s="4" t="s">
        <v>390</v>
      </c>
      <c r="B5" s="7" t="n">
        <v>55000</v>
      </c>
      <c r="D5" s="7" t="n">
        <v>5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1</v>
      </c>
      <c r="B1" s="2" t="s">
        <v>2</v>
      </c>
      <c r="C1" s="2" t="s">
        <v>28</v>
      </c>
    </row>
    <row r="2" spans="1:3">
      <c r="A2" s="4" t="s">
        <v>183</v>
      </c>
      <c r="B2" s="7" t="n">
        <v>353429</v>
      </c>
      <c r="C2" s="7" t="n">
        <v>323548</v>
      </c>
    </row>
    <row r="3" spans="1:3">
      <c r="A3" s="4" t="s">
        <v>392</v>
      </c>
    </row>
    <row r="4" spans="1:3">
      <c r="A4" s="4" t="s">
        <v>183</v>
      </c>
      <c r="B4" s="5" t="n">
        <v>38490</v>
      </c>
      <c r="C4" s="5" t="n">
        <v>22760</v>
      </c>
    </row>
    <row r="5" spans="1:3">
      <c r="A5" s="4" t="s">
        <v>393</v>
      </c>
    </row>
    <row r="6" spans="1:3">
      <c r="A6" s="4" t="s">
        <v>183</v>
      </c>
      <c r="B6" s="5" t="n">
        <v>25195</v>
      </c>
      <c r="C6" s="5" t="n">
        <v>17240</v>
      </c>
    </row>
    <row r="7" spans="1:3">
      <c r="A7" s="4" t="s">
        <v>394</v>
      </c>
    </row>
    <row r="8" spans="1:3">
      <c r="A8" s="4" t="s">
        <v>183</v>
      </c>
      <c r="B8" s="5" t="n">
        <v>22906</v>
      </c>
      <c r="C8" s="5" t="n">
        <v>23550</v>
      </c>
    </row>
    <row r="9" spans="1:3">
      <c r="A9" s="4" t="s">
        <v>395</v>
      </c>
    </row>
    <row r="10" spans="1:3">
      <c r="A10" s="4" t="s">
        <v>183</v>
      </c>
      <c r="B10" s="7" t="n">
        <v>266838</v>
      </c>
      <c r="C10" s="7" t="n">
        <v>2599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80</v>
      </c>
    </row>
    <row r="3" spans="1:3">
      <c r="A3" s="3" t="s">
        <v>128</v>
      </c>
    </row>
    <row r="4" spans="1:3">
      <c r="A4" s="4" t="s">
        <v>100</v>
      </c>
      <c r="B4" s="7" t="n">
        <v>-1461302</v>
      </c>
      <c r="C4" s="7" t="n">
        <v>-898268</v>
      </c>
    </row>
    <row r="5" spans="1:3">
      <c r="A5" s="3" t="s">
        <v>129</v>
      </c>
    </row>
    <row r="6" spans="1:3">
      <c r="A6" s="4" t="s">
        <v>130</v>
      </c>
      <c r="B6" s="5" t="n">
        <v>30761</v>
      </c>
      <c r="C6" s="5" t="n">
        <v>9656</v>
      </c>
    </row>
    <row r="7" spans="1:3">
      <c r="A7" s="4" t="s">
        <v>131</v>
      </c>
      <c r="B7" s="5" t="n">
        <v>39892</v>
      </c>
      <c r="C7" s="5" t="n">
        <v>11650</v>
      </c>
    </row>
    <row r="8" spans="1:3">
      <c r="A8" s="4" t="s">
        <v>132</v>
      </c>
      <c r="B8" s="5" t="n">
        <v>54855</v>
      </c>
      <c r="C8" s="5" t="n">
        <v>39077</v>
      </c>
    </row>
    <row r="9" spans="1:3">
      <c r="A9" s="4" t="s">
        <v>133</v>
      </c>
      <c r="B9" s="5" t="n">
        <v>64769</v>
      </c>
      <c r="C9" s="5" t="n">
        <v>0</v>
      </c>
    </row>
    <row r="10" spans="1:3">
      <c r="A10" s="4" t="s">
        <v>90</v>
      </c>
      <c r="B10" s="5" t="n">
        <v>93030</v>
      </c>
      <c r="C10" s="5" t="n">
        <v>161340</v>
      </c>
    </row>
    <row r="11" spans="1:3">
      <c r="A11" s="4" t="s">
        <v>134</v>
      </c>
      <c r="B11" s="5" t="n">
        <v>25435</v>
      </c>
    </row>
    <row r="12" spans="1:3">
      <c r="A12" s="4" t="s">
        <v>135</v>
      </c>
      <c r="B12" s="5" t="n">
        <v>25667</v>
      </c>
      <c r="C12" s="5" t="n">
        <v>0</v>
      </c>
    </row>
    <row r="13" spans="1:3">
      <c r="A13" s="4" t="s">
        <v>136</v>
      </c>
      <c r="B13" s="5" t="n">
        <v>5483</v>
      </c>
      <c r="C13" s="5" t="n">
        <v>0</v>
      </c>
    </row>
    <row r="14" spans="1:3">
      <c r="A14" s="4" t="s">
        <v>95</v>
      </c>
      <c r="B14" s="5" t="n">
        <v>59851</v>
      </c>
      <c r="C14" s="5" t="n">
        <v>71289</v>
      </c>
    </row>
    <row r="15" spans="1:3">
      <c r="A15" s="4" t="s">
        <v>137</v>
      </c>
      <c r="B15" s="5" t="n">
        <v>42577</v>
      </c>
      <c r="C15" s="5" t="n">
        <v>42563</v>
      </c>
    </row>
    <row r="16" spans="1:3">
      <c r="A16" s="3" t="s">
        <v>138</v>
      </c>
    </row>
    <row r="17" spans="1:3">
      <c r="A17" s="4" t="s">
        <v>139</v>
      </c>
      <c r="B17" s="5" t="n">
        <v>-87157</v>
      </c>
      <c r="C17" s="5" t="n">
        <v>-422687</v>
      </c>
    </row>
    <row r="18" spans="1:3">
      <c r="A18" s="4" t="s">
        <v>140</v>
      </c>
      <c r="B18" s="5" t="n">
        <v>-28520</v>
      </c>
      <c r="C18" s="5" t="n">
        <v>43794</v>
      </c>
    </row>
    <row r="19" spans="1:3">
      <c r="A19" s="4" t="s">
        <v>141</v>
      </c>
      <c r="B19" s="5" t="n">
        <v>-86787</v>
      </c>
      <c r="C19" s="5" t="n">
        <v>-2268</v>
      </c>
    </row>
    <row r="20" spans="1:3">
      <c r="A20" s="4" t="s">
        <v>43</v>
      </c>
      <c r="B20" s="5" t="n">
        <v>318068</v>
      </c>
      <c r="C20" s="5" t="n">
        <v>-77542</v>
      </c>
    </row>
    <row r="21" spans="1:3">
      <c r="A21" s="4" t="s">
        <v>142</v>
      </c>
      <c r="B21" s="5" t="n">
        <v>301225</v>
      </c>
      <c r="C21" s="5" t="n">
        <v>26691</v>
      </c>
    </row>
    <row r="22" spans="1:3">
      <c r="A22" s="4" t="s">
        <v>45</v>
      </c>
      <c r="B22" s="5" t="n">
        <v>-31623</v>
      </c>
      <c r="C22" s="5" t="n">
        <v>23795</v>
      </c>
    </row>
    <row r="23" spans="1:3">
      <c r="A23" s="4" t="s">
        <v>143</v>
      </c>
      <c r="B23" s="5" t="n">
        <v>148893</v>
      </c>
      <c r="C23" s="5" t="n">
        <v>-23984</v>
      </c>
    </row>
    <row r="24" spans="1:3">
      <c r="A24" s="4" t="s">
        <v>144</v>
      </c>
      <c r="B24" s="5" t="n">
        <v>43039</v>
      </c>
      <c r="C24" s="5" t="n">
        <v>77625</v>
      </c>
    </row>
    <row r="25" spans="1:3">
      <c r="A25" s="4" t="s">
        <v>145</v>
      </c>
      <c r="B25" s="5" t="n">
        <v>-441844</v>
      </c>
      <c r="C25" s="5" t="n">
        <v>-917269</v>
      </c>
    </row>
    <row r="26" spans="1:3">
      <c r="A26" s="3" t="s">
        <v>146</v>
      </c>
    </row>
    <row r="27" spans="1:3">
      <c r="A27" s="4" t="s">
        <v>147</v>
      </c>
      <c r="B27" s="5" t="n">
        <v>-590</v>
      </c>
      <c r="C27" s="5" t="n">
        <v>-11673</v>
      </c>
    </row>
    <row r="28" spans="1:3">
      <c r="A28" s="4" t="s">
        <v>148</v>
      </c>
      <c r="B28" s="5" t="n">
        <v>-590</v>
      </c>
      <c r="C28" s="5" t="n">
        <v>-11673</v>
      </c>
    </row>
    <row r="29" spans="1:3">
      <c r="A29" s="3" t="s">
        <v>149</v>
      </c>
    </row>
    <row r="30" spans="1:3">
      <c r="A30" s="4" t="s">
        <v>150</v>
      </c>
      <c r="B30" s="5" t="n">
        <v>-26560</v>
      </c>
      <c r="C30" s="5" t="n">
        <v>0</v>
      </c>
    </row>
    <row r="31" spans="1:3">
      <c r="A31" s="4" t="s">
        <v>151</v>
      </c>
      <c r="B31" s="5" t="n">
        <v>-20000</v>
      </c>
      <c r="C31" s="5" t="n">
        <v>0</v>
      </c>
    </row>
    <row r="32" spans="1:3">
      <c r="A32" s="4" t="s">
        <v>152</v>
      </c>
      <c r="B32" s="5" t="n">
        <v>-44651</v>
      </c>
      <c r="C32" s="5" t="n">
        <v>-110809</v>
      </c>
    </row>
    <row r="33" spans="1:3">
      <c r="A33" s="4" t="s">
        <v>153</v>
      </c>
      <c r="B33" s="5" t="n">
        <v>24518</v>
      </c>
      <c r="C33" s="5" t="n">
        <v>150380</v>
      </c>
    </row>
    <row r="34" spans="1:3">
      <c r="A34" s="4" t="s">
        <v>154</v>
      </c>
      <c r="B34" s="5" t="n">
        <v>-9358</v>
      </c>
      <c r="C34" s="5" t="n">
        <v>-241454</v>
      </c>
    </row>
    <row r="35" spans="1:3">
      <c r="A35" s="4" t="s">
        <v>155</v>
      </c>
      <c r="B35" s="5" t="n">
        <v>0</v>
      </c>
      <c r="C35" s="5" t="n">
        <v>33181</v>
      </c>
    </row>
    <row r="36" spans="1:3">
      <c r="A36" s="4" t="s">
        <v>156</v>
      </c>
      <c r="B36" s="5" t="n">
        <v>393500</v>
      </c>
      <c r="C36" s="5" t="n">
        <v>1277903</v>
      </c>
    </row>
    <row r="37" spans="1:3">
      <c r="A37" s="4" t="s">
        <v>157</v>
      </c>
      <c r="B37" s="5" t="n">
        <v>317449</v>
      </c>
      <c r="C37" s="5" t="n">
        <v>1109201</v>
      </c>
    </row>
    <row r="38" spans="1:3">
      <c r="A38" s="4" t="s">
        <v>158</v>
      </c>
      <c r="B38" s="5" t="n">
        <v>66340</v>
      </c>
      <c r="C38" s="5" t="n">
        <v>-49277</v>
      </c>
    </row>
    <row r="39" spans="1:3">
      <c r="A39" s="4" t="s">
        <v>159</v>
      </c>
      <c r="B39" s="5" t="n">
        <v>-58645</v>
      </c>
      <c r="C39" s="5" t="n">
        <v>130982</v>
      </c>
    </row>
    <row r="40" spans="1:3">
      <c r="A40" s="4" t="s">
        <v>160</v>
      </c>
      <c r="B40" s="5" t="n">
        <v>62292</v>
      </c>
      <c r="C40" s="5" t="n">
        <v>184754</v>
      </c>
    </row>
    <row r="41" spans="1:3">
      <c r="A41" s="4" t="s">
        <v>161</v>
      </c>
      <c r="B41" s="5" t="n">
        <v>3647</v>
      </c>
      <c r="C41" s="5" t="n">
        <v>315736</v>
      </c>
    </row>
    <row r="42" spans="1:3">
      <c r="A42" s="3" t="s">
        <v>162</v>
      </c>
    </row>
    <row r="43" spans="1:3">
      <c r="A43" s="4" t="s">
        <v>163</v>
      </c>
      <c r="B43" s="5" t="n">
        <v>48858</v>
      </c>
      <c r="C43" s="5" t="n">
        <v>57514</v>
      </c>
    </row>
    <row r="44" spans="1:3">
      <c r="A44" s="4" t="s">
        <v>164</v>
      </c>
      <c r="B44" s="5" t="n">
        <v>0</v>
      </c>
      <c r="C44" s="5" t="n">
        <v>0</v>
      </c>
    </row>
    <row r="45" spans="1:3">
      <c r="A45" s="3" t="s">
        <v>165</v>
      </c>
    </row>
    <row r="46" spans="1:3">
      <c r="A46" s="4" t="s">
        <v>166</v>
      </c>
      <c r="B46" s="5" t="n">
        <v>0</v>
      </c>
      <c r="C46" s="5" t="n">
        <v>222587</v>
      </c>
    </row>
    <row r="47" spans="1:3">
      <c r="A47" s="4" t="s">
        <v>167</v>
      </c>
      <c r="B47" s="5" t="n">
        <v>37124</v>
      </c>
      <c r="C47" s="5" t="n">
        <v>0</v>
      </c>
    </row>
    <row r="48" spans="1:3">
      <c r="A48" s="4" t="s">
        <v>168</v>
      </c>
      <c r="B48" s="5" t="n">
        <v>21000</v>
      </c>
      <c r="C48" s="5" t="n">
        <v>0</v>
      </c>
    </row>
    <row r="49" spans="1:3">
      <c r="A49" s="4" t="s">
        <v>169</v>
      </c>
      <c r="B49" s="7" t="n">
        <v>0</v>
      </c>
      <c r="C49" s="7" t="n">
        <v>7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96</v>
      </c>
      <c r="B1" s="2" t="s">
        <v>2</v>
      </c>
      <c r="C1" s="2" t="s">
        <v>28</v>
      </c>
    </row>
    <row r="2" spans="1:3">
      <c r="A2" s="3" t="s">
        <v>397</v>
      </c>
    </row>
    <row r="3" spans="1:3">
      <c r="A3" s="4" t="s">
        <v>398</v>
      </c>
      <c r="B3" s="7" t="n">
        <v>153954</v>
      </c>
      <c r="C3" s="7" t="n">
        <v>104092</v>
      </c>
    </row>
    <row r="4" spans="1:3">
      <c r="A4" s="4" t="s">
        <v>399</v>
      </c>
      <c r="B4" s="5" t="n">
        <v>118279</v>
      </c>
      <c r="C4" s="5" t="n">
        <v>113620</v>
      </c>
    </row>
    <row r="5" spans="1:3">
      <c r="A5" s="4" t="s">
        <v>400</v>
      </c>
      <c r="B5" s="5" t="n">
        <v>255182</v>
      </c>
      <c r="C5" s="5" t="n">
        <v>233606</v>
      </c>
    </row>
    <row r="6" spans="1:3">
      <c r="A6" s="4" t="s">
        <v>401</v>
      </c>
      <c r="B6" s="7" t="n">
        <v>527415</v>
      </c>
      <c r="C6" s="7" t="n">
        <v>4513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02</v>
      </c>
      <c r="B1" s="2" t="s">
        <v>1</v>
      </c>
    </row>
    <row r="2" spans="1:3">
      <c r="B2" s="2" t="s">
        <v>2</v>
      </c>
      <c r="C2" s="2" t="s">
        <v>80</v>
      </c>
    </row>
    <row r="3" spans="1:3">
      <c r="A3" s="3" t="s">
        <v>403</v>
      </c>
    </row>
    <row r="4" spans="1:3">
      <c r="A4" s="4" t="s">
        <v>83</v>
      </c>
      <c r="B4" s="7" t="n">
        <v>528900</v>
      </c>
      <c r="C4" s="7" t="n">
        <v>5467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4</v>
      </c>
      <c r="B1" s="2" t="s">
        <v>2</v>
      </c>
      <c r="C1" s="2" t="s">
        <v>28</v>
      </c>
    </row>
    <row r="2" spans="1:3">
      <c r="A2" s="4" t="s">
        <v>405</v>
      </c>
      <c r="B2" s="7" t="n">
        <v>401160</v>
      </c>
    </row>
    <row r="3" spans="1:3">
      <c r="A3" s="4" t="s">
        <v>406</v>
      </c>
      <c r="B3" s="5" t="n">
        <v>151300</v>
      </c>
    </row>
    <row r="4" spans="1:3">
      <c r="A4" s="4" t="s">
        <v>407</v>
      </c>
      <c r="B4" s="5" t="n">
        <v>249860</v>
      </c>
      <c r="C4" s="7" t="n">
        <v>285817</v>
      </c>
    </row>
    <row r="5" spans="1:3">
      <c r="A5" s="4" t="s">
        <v>408</v>
      </c>
    </row>
    <row r="6" spans="1:3">
      <c r="A6" s="4" t="s">
        <v>405</v>
      </c>
      <c r="B6" s="5" t="n">
        <v>79347</v>
      </c>
    </row>
    <row r="7" spans="1:3">
      <c r="A7" s="4" t="s">
        <v>406</v>
      </c>
      <c r="B7" s="5" t="n">
        <v>43473</v>
      </c>
    </row>
    <row r="8" spans="1:3">
      <c r="A8" s="4" t="s">
        <v>407</v>
      </c>
      <c r="B8" s="5" t="n">
        <v>35874</v>
      </c>
      <c r="C8" s="5" t="n">
        <v>41756</v>
      </c>
    </row>
    <row r="9" spans="1:3">
      <c r="A9" s="4" t="s">
        <v>409</v>
      </c>
    </row>
    <row r="10" spans="1:3">
      <c r="A10" s="4" t="s">
        <v>405</v>
      </c>
      <c r="B10" s="5" t="n">
        <v>73035</v>
      </c>
    </row>
    <row r="11" spans="1:3">
      <c r="A11" s="4" t="s">
        <v>406</v>
      </c>
      <c r="B11" s="5" t="n">
        <v>22431</v>
      </c>
    </row>
    <row r="12" spans="1:3">
      <c r="A12" s="4" t="s">
        <v>407</v>
      </c>
      <c r="B12" s="5" t="n">
        <v>50604</v>
      </c>
      <c r="C12" s="5" t="n">
        <v>61904</v>
      </c>
    </row>
    <row r="13" spans="1:3">
      <c r="A13" s="4" t="s">
        <v>410</v>
      </c>
    </row>
    <row r="14" spans="1:3">
      <c r="A14" s="4" t="s">
        <v>405</v>
      </c>
      <c r="B14" s="5" t="n">
        <v>38826</v>
      </c>
    </row>
    <row r="15" spans="1:3">
      <c r="A15" s="4" t="s">
        <v>406</v>
      </c>
      <c r="B15" s="5" t="n">
        <v>23475</v>
      </c>
    </row>
    <row r="16" spans="1:3">
      <c r="A16" s="4" t="s">
        <v>407</v>
      </c>
      <c r="B16" s="5" t="n">
        <v>15351</v>
      </c>
      <c r="C16" s="5" t="n">
        <v>18906</v>
      </c>
    </row>
    <row r="17" spans="1:3">
      <c r="A17" s="4" t="s">
        <v>411</v>
      </c>
    </row>
    <row r="18" spans="1:3">
      <c r="A18" s="4" t="s">
        <v>405</v>
      </c>
      <c r="B18" s="5" t="n">
        <v>209952</v>
      </c>
    </row>
    <row r="19" spans="1:3">
      <c r="A19" s="4" t="s">
        <v>406</v>
      </c>
      <c r="B19" s="5" t="n">
        <v>61921</v>
      </c>
    </row>
    <row r="20" spans="1:3">
      <c r="A20" s="4" t="s">
        <v>407</v>
      </c>
      <c r="B20" s="7" t="n">
        <v>148031</v>
      </c>
      <c r="C20" s="7" t="n">
        <v>163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12</v>
      </c>
      <c r="B1" s="2" t="s">
        <v>1</v>
      </c>
    </row>
    <row r="2" spans="1:3">
      <c r="B2" s="2" t="s">
        <v>2</v>
      </c>
      <c r="C2" s="2" t="s">
        <v>80</v>
      </c>
    </row>
    <row r="3" spans="1:3">
      <c r="A3" s="3" t="s">
        <v>413</v>
      </c>
    </row>
    <row r="4" spans="1:3">
      <c r="A4" s="4" t="s">
        <v>414</v>
      </c>
      <c r="B4" s="7" t="n">
        <v>30761</v>
      </c>
      <c r="C4" s="7" t="n">
        <v>96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5</v>
      </c>
      <c r="B1" s="2" t="s">
        <v>2</v>
      </c>
      <c r="C1" s="2" t="s">
        <v>28</v>
      </c>
    </row>
    <row r="2" spans="1:3">
      <c r="A2" s="4" t="s">
        <v>407</v>
      </c>
      <c r="B2" s="7" t="n">
        <v>4583</v>
      </c>
      <c r="C2" s="7" t="n">
        <v>5083</v>
      </c>
    </row>
    <row r="3" spans="1:3">
      <c r="A3" s="4" t="s">
        <v>416</v>
      </c>
    </row>
    <row r="4" spans="1:3">
      <c r="A4" s="4" t="s">
        <v>405</v>
      </c>
      <c r="B4" s="5" t="n">
        <v>10000</v>
      </c>
    </row>
    <row r="5" spans="1:3">
      <c r="A5" s="4" t="s">
        <v>417</v>
      </c>
      <c r="B5" s="5" t="n">
        <v>5417</v>
      </c>
    </row>
    <row r="6" spans="1:3">
      <c r="A6" s="4" t="s">
        <v>407</v>
      </c>
      <c r="B6" s="7" t="n">
        <v>4583</v>
      </c>
      <c r="C6" s="7" t="n">
        <v>50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8</v>
      </c>
      <c r="B1" s="2" t="s">
        <v>1</v>
      </c>
    </row>
    <row r="2" spans="1:3">
      <c r="B2" s="2" t="s">
        <v>2</v>
      </c>
      <c r="C2" s="2" t="s">
        <v>80</v>
      </c>
    </row>
    <row r="3" spans="1:3">
      <c r="A3" s="3" t="s">
        <v>419</v>
      </c>
    </row>
    <row r="4" spans="1:3">
      <c r="A4" s="4" t="s">
        <v>420</v>
      </c>
      <c r="B4" s="7" t="n">
        <v>500</v>
      </c>
      <c r="C4" s="7" t="n">
        <v>500</v>
      </c>
    </row>
    <row r="5" spans="1:3">
      <c r="A5" s="4" t="s">
        <v>421</v>
      </c>
      <c r="B5" s="5" t="n">
        <v>2000</v>
      </c>
    </row>
    <row r="6" spans="1:3">
      <c r="A6" s="4" t="s">
        <v>422</v>
      </c>
      <c r="B6" s="5" t="n">
        <v>2000</v>
      </c>
    </row>
    <row r="7" spans="1:3">
      <c r="A7" s="4" t="s">
        <v>423</v>
      </c>
      <c r="B7" s="7" t="n">
        <v>10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24</v>
      </c>
      <c r="B1" s="2" t="s">
        <v>2</v>
      </c>
      <c r="C1" s="2" t="s">
        <v>28</v>
      </c>
    </row>
    <row r="2" spans="1:3">
      <c r="A2" s="4" t="s">
        <v>405</v>
      </c>
      <c r="B2" s="7" t="n">
        <v>787846</v>
      </c>
    </row>
    <row r="3" spans="1:3">
      <c r="A3" s="4" t="s">
        <v>417</v>
      </c>
      <c r="B3" s="5" t="n">
        <v>135430</v>
      </c>
    </row>
    <row r="4" spans="1:3">
      <c r="A4" s="4" t="s">
        <v>407</v>
      </c>
      <c r="B4" s="5" t="n">
        <v>652416</v>
      </c>
      <c r="C4" s="7" t="n">
        <v>691809</v>
      </c>
    </row>
    <row r="5" spans="1:3">
      <c r="A5" s="4" t="s">
        <v>425</v>
      </c>
    </row>
    <row r="6" spans="1:3">
      <c r="A6" s="4" t="s">
        <v>405</v>
      </c>
      <c r="B6" s="5" t="n">
        <v>394413</v>
      </c>
    </row>
    <row r="7" spans="1:3">
      <c r="A7" s="4" t="s">
        <v>417</v>
      </c>
      <c r="B7" s="5" t="n">
        <v>71422</v>
      </c>
    </row>
    <row r="8" spans="1:3">
      <c r="A8" s="4" t="s">
        <v>407</v>
      </c>
      <c r="B8" s="5" t="n">
        <v>322991</v>
      </c>
      <c r="C8" s="5" t="n">
        <v>342712</v>
      </c>
    </row>
    <row r="9" spans="1:3">
      <c r="A9" s="4" t="s">
        <v>426</v>
      </c>
    </row>
    <row r="10" spans="1:3">
      <c r="A10" s="4" t="s">
        <v>405</v>
      </c>
      <c r="B10" s="5" t="n">
        <v>393433</v>
      </c>
    </row>
    <row r="11" spans="1:3">
      <c r="A11" s="4" t="s">
        <v>417</v>
      </c>
      <c r="B11" s="5" t="n">
        <v>64008</v>
      </c>
    </row>
    <row r="12" spans="1:3">
      <c r="A12" s="4" t="s">
        <v>407</v>
      </c>
      <c r="B12" s="7" t="n">
        <v>329425</v>
      </c>
      <c r="C12" s="7" t="n">
        <v>3490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7</v>
      </c>
      <c r="B1" s="2" t="s">
        <v>1</v>
      </c>
    </row>
    <row r="2" spans="1:3">
      <c r="B2" s="2" t="s">
        <v>2</v>
      </c>
      <c r="C2" s="2" t="s">
        <v>80</v>
      </c>
    </row>
    <row r="3" spans="1:3">
      <c r="A3" s="4" t="s">
        <v>420</v>
      </c>
      <c r="B3" s="7" t="n">
        <v>500</v>
      </c>
      <c r="C3" s="7" t="n">
        <v>500</v>
      </c>
    </row>
    <row r="4" spans="1:3">
      <c r="A4" s="5" t="n">
        <v>2018</v>
      </c>
      <c r="B4" s="5" t="n">
        <v>2000</v>
      </c>
    </row>
    <row r="5" spans="1:3">
      <c r="A5" s="5" t="n">
        <v>2019</v>
      </c>
      <c r="B5" s="5" t="n">
        <v>2000</v>
      </c>
    </row>
    <row r="6" spans="1:3">
      <c r="A6" s="5" t="n">
        <v>2020</v>
      </c>
      <c r="B6" s="5" t="n">
        <v>1083</v>
      </c>
    </row>
    <row r="7" spans="1:3">
      <c r="A7" s="4" t="s">
        <v>428</v>
      </c>
    </row>
    <row r="8" spans="1:3">
      <c r="A8" s="4" t="s">
        <v>420</v>
      </c>
      <c r="B8" s="5" t="n">
        <v>39392</v>
      </c>
      <c r="C8" s="7" t="n">
        <v>11150</v>
      </c>
    </row>
    <row r="9" spans="1:3">
      <c r="A9" s="5" t="n">
        <v>2018</v>
      </c>
      <c r="B9" s="5" t="n">
        <v>157564</v>
      </c>
    </row>
    <row r="10" spans="1:3">
      <c r="A10" s="5" t="n">
        <v>2019</v>
      </c>
      <c r="B10" s="5" t="n">
        <v>157564</v>
      </c>
    </row>
    <row r="11" spans="1:3">
      <c r="A11" s="5" t="n">
        <v>2020</v>
      </c>
      <c r="B11" s="5" t="n">
        <v>153464</v>
      </c>
    </row>
    <row r="12" spans="1:3">
      <c r="A12" s="5" t="n">
        <v>2021</v>
      </c>
      <c r="B12" s="5" t="n">
        <v>140964</v>
      </c>
    </row>
    <row r="13" spans="1:3">
      <c r="A13" s="5" t="n">
        <v>2022</v>
      </c>
      <c r="B13" s="7" t="n">
        <v>822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429</v>
      </c>
      <c r="B1" s="2" t="s">
        <v>1</v>
      </c>
      <c r="C1" s="2" t="s">
        <v>359</v>
      </c>
    </row>
    <row r="2" spans="1:3">
      <c r="B2" s="2" t="s">
        <v>2</v>
      </c>
      <c r="C2" s="2" t="s">
        <v>28</v>
      </c>
    </row>
    <row r="3" spans="1:3">
      <c r="A3" s="3" t="s">
        <v>430</v>
      </c>
    </row>
    <row r="4" spans="1:3">
      <c r="A4" s="4" t="s">
        <v>431</v>
      </c>
      <c r="B4" s="7" t="n">
        <v>2376605</v>
      </c>
      <c r="C4" s="7" t="n">
        <v>889496</v>
      </c>
    </row>
    <row r="5" spans="1:3">
      <c r="A5" s="4" t="s">
        <v>432</v>
      </c>
      <c r="B5" s="5" t="n">
        <v>0</v>
      </c>
      <c r="C5" s="5" t="n">
        <v>0</v>
      </c>
    </row>
    <row r="6" spans="1:3">
      <c r="A6" s="4" t="s">
        <v>433</v>
      </c>
      <c r="B6" s="5" t="n">
        <v>0</v>
      </c>
      <c r="C6" s="5" t="n">
        <v>1596553</v>
      </c>
    </row>
    <row r="7" spans="1:3">
      <c r="A7" s="4" t="s">
        <v>434</v>
      </c>
      <c r="B7" s="5" t="n">
        <v>0</v>
      </c>
      <c r="C7" s="5" t="n">
        <v>-109444</v>
      </c>
    </row>
    <row r="8" spans="1:3">
      <c r="A8" s="4" t="s">
        <v>435</v>
      </c>
      <c r="B8" s="7" t="n">
        <v>2376605</v>
      </c>
      <c r="C8" s="7" t="n">
        <v>23766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8</v>
      </c>
    </row>
    <row r="2" spans="1:3">
      <c r="A2" s="4" t="s">
        <v>437</v>
      </c>
    </row>
    <row r="3" spans="1:3">
      <c r="A3" s="4" t="s">
        <v>438</v>
      </c>
      <c r="B3" s="7" t="n">
        <v>12763</v>
      </c>
      <c r="C3" s="7" t="n">
        <v>13116</v>
      </c>
    </row>
    <row r="4" spans="1:3">
      <c r="A4" s="4" t="s">
        <v>439</v>
      </c>
    </row>
    <row r="5" spans="1:3">
      <c r="A5" s="4" t="s">
        <v>438</v>
      </c>
      <c r="B5" s="5" t="n">
        <v>248192</v>
      </c>
      <c r="C5" s="5" t="n">
        <v>244187</v>
      </c>
    </row>
    <row r="6" spans="1:3">
      <c r="A6" s="4" t="s">
        <v>440</v>
      </c>
    </row>
    <row r="7" spans="1:3">
      <c r="A7" s="4" t="s">
        <v>438</v>
      </c>
      <c r="B7" s="5" t="n">
        <v>24044</v>
      </c>
      <c r="C7" s="5" t="n">
        <v>0</v>
      </c>
    </row>
    <row r="8" spans="1:3">
      <c r="A8" s="4" t="s">
        <v>441</v>
      </c>
    </row>
    <row r="9" spans="1:3">
      <c r="A9" s="4" t="s">
        <v>442</v>
      </c>
      <c r="B9" s="5" t="n">
        <v>348424</v>
      </c>
      <c r="C9" s="5" t="n">
        <v>351679</v>
      </c>
    </row>
    <row r="10" spans="1:3">
      <c r="A10" s="4" t="s">
        <v>443</v>
      </c>
    </row>
    <row r="11" spans="1:3">
      <c r="A11" s="4" t="s">
        <v>442</v>
      </c>
      <c r="B11" s="5" t="n">
        <v>92296</v>
      </c>
      <c r="C11" s="5" t="n">
        <v>90828</v>
      </c>
    </row>
    <row r="12" spans="1:3">
      <c r="A12" s="4" t="s">
        <v>444</v>
      </c>
    </row>
    <row r="13" spans="1:3">
      <c r="A13" s="4" t="s">
        <v>438</v>
      </c>
      <c r="B13" s="5" t="n">
        <v>284999</v>
      </c>
      <c r="C13" s="5" t="n">
        <v>257303</v>
      </c>
    </row>
    <row r="14" spans="1:3">
      <c r="A14" s="4" t="s">
        <v>445</v>
      </c>
    </row>
    <row r="15" spans="1:3">
      <c r="A15" s="4" t="s">
        <v>442</v>
      </c>
      <c r="B15" s="5" t="n">
        <v>142701</v>
      </c>
      <c r="C15" s="5" t="n">
        <v>144611</v>
      </c>
    </row>
    <row r="16" spans="1:3">
      <c r="A16" s="4" t="s">
        <v>446</v>
      </c>
    </row>
    <row r="17" spans="1:3">
      <c r="A17" s="4" t="s">
        <v>442</v>
      </c>
      <c r="B17" s="5" t="n">
        <v>204775</v>
      </c>
      <c r="C17" s="5" t="n">
        <v>207517</v>
      </c>
    </row>
    <row r="18" spans="1:3">
      <c r="A18" s="4" t="s">
        <v>447</v>
      </c>
    </row>
    <row r="19" spans="1:3">
      <c r="A19" s="4" t="s">
        <v>442</v>
      </c>
      <c r="B19" s="7" t="n">
        <v>788196</v>
      </c>
      <c r="C19" s="7" t="n">
        <v>794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48</v>
      </c>
      <c r="B1" s="2" t="s">
        <v>2</v>
      </c>
      <c r="C1" s="2" t="s">
        <v>28</v>
      </c>
      <c r="D1" s="2" t="s">
        <v>80</v>
      </c>
    </row>
    <row r="2" spans="1:4">
      <c r="A2" s="4" t="s">
        <v>449</v>
      </c>
    </row>
    <row r="3" spans="1:4">
      <c r="A3" s="4" t="s">
        <v>450</v>
      </c>
      <c r="B3" s="7" t="n">
        <v>13769</v>
      </c>
      <c r="D3" s="7" t="n">
        <v>11914</v>
      </c>
    </row>
    <row r="4" spans="1:4">
      <c r="A4" s="4" t="s">
        <v>451</v>
      </c>
      <c r="B4" s="5" t="n">
        <v>161352</v>
      </c>
      <c r="C4" s="7" t="n">
        <v>151948</v>
      </c>
    </row>
    <row r="5" spans="1:4">
      <c r="A5" s="4" t="s">
        <v>452</v>
      </c>
    </row>
    <row r="6" spans="1:4">
      <c r="A6" s="4" t="s">
        <v>450</v>
      </c>
      <c r="B6" s="5" t="n">
        <v>3485</v>
      </c>
      <c r="D6" s="5" t="n">
        <v>3155</v>
      </c>
    </row>
    <row r="7" spans="1:4">
      <c r="A7" s="4" t="s">
        <v>451</v>
      </c>
      <c r="B7" s="5" t="n">
        <v>41742</v>
      </c>
      <c r="C7" s="5" t="n">
        <v>38257</v>
      </c>
    </row>
    <row r="8" spans="1:4">
      <c r="A8" s="4" t="s">
        <v>453</v>
      </c>
    </row>
    <row r="9" spans="1:4">
      <c r="A9" s="4" t="s">
        <v>450</v>
      </c>
      <c r="B9" s="5" t="n">
        <v>4622</v>
      </c>
      <c r="D9" s="5" t="n">
        <v>7994</v>
      </c>
    </row>
    <row r="10" spans="1:4">
      <c r="A10" s="4" t="s">
        <v>451</v>
      </c>
      <c r="B10" s="5" t="n">
        <v>64401</v>
      </c>
      <c r="C10" s="5" t="n">
        <v>61523</v>
      </c>
    </row>
    <row r="11" spans="1:4">
      <c r="A11" s="4" t="s">
        <v>454</v>
      </c>
    </row>
    <row r="12" spans="1:4">
      <c r="A12" s="4" t="s">
        <v>450</v>
      </c>
      <c r="B12" s="5" t="n">
        <v>4037</v>
      </c>
      <c r="D12" s="5" t="n">
        <v>0</v>
      </c>
    </row>
    <row r="13" spans="1:4">
      <c r="A13" s="4" t="s">
        <v>451</v>
      </c>
      <c r="B13" s="5" t="n">
        <v>5904</v>
      </c>
      <c r="C13" s="5" t="n">
        <v>1998</v>
      </c>
    </row>
    <row r="14" spans="1:4">
      <c r="A14" s="4" t="s">
        <v>455</v>
      </c>
    </row>
    <row r="15" spans="1:4">
      <c r="A15" s="4" t="s">
        <v>450</v>
      </c>
      <c r="B15" s="5" t="n">
        <v>5865</v>
      </c>
      <c r="D15" s="7" t="n">
        <v>0</v>
      </c>
    </row>
    <row r="16" spans="1:4">
      <c r="A16" s="4" t="s">
        <v>451</v>
      </c>
      <c r="B16" s="7" t="n">
        <v>11299</v>
      </c>
      <c r="C16" s="7" t="n">
        <v>57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6</v>
      </c>
      <c r="B1" s="2" t="s">
        <v>2</v>
      </c>
      <c r="C1" s="2" t="s">
        <v>28</v>
      </c>
    </row>
    <row r="2" spans="1:3">
      <c r="A2" s="3" t="s">
        <v>457</v>
      </c>
    </row>
    <row r="3" spans="1:3">
      <c r="A3" s="4" t="s">
        <v>458</v>
      </c>
      <c r="B3" s="7" t="n">
        <v>1051334</v>
      </c>
      <c r="C3" s="7" t="n">
        <v>1061269</v>
      </c>
    </row>
    <row r="4" spans="1:3">
      <c r="A4" s="4" t="s">
        <v>459</v>
      </c>
      <c r="B4" s="5" t="n">
        <v>25435</v>
      </c>
      <c r="C4" s="5" t="n">
        <v>14300</v>
      </c>
    </row>
    <row r="5" spans="1:3">
      <c r="A5" s="4" t="s">
        <v>460</v>
      </c>
      <c r="B5" s="5" t="n">
        <v>-20702</v>
      </c>
      <c r="C5" s="5" t="n">
        <v>86143</v>
      </c>
    </row>
    <row r="6" spans="1:3">
      <c r="A6" s="4" t="s">
        <v>461</v>
      </c>
      <c r="B6" s="5" t="n">
        <v>-2257</v>
      </c>
      <c r="C6" s="5" t="n">
        <v>-88066</v>
      </c>
    </row>
    <row r="7" spans="1:3">
      <c r="A7" s="4" t="s">
        <v>462</v>
      </c>
      <c r="B7" s="5" t="n">
        <v>42577</v>
      </c>
      <c r="C7" s="5" t="n">
        <v>173035</v>
      </c>
    </row>
    <row r="8" spans="1:3">
      <c r="A8" s="4" t="s">
        <v>463</v>
      </c>
      <c r="B8" s="5" t="n">
        <v>-42394</v>
      </c>
      <c r="C8" s="5" t="n">
        <v>-195347</v>
      </c>
    </row>
    <row r="9" spans="1:3">
      <c r="A9" s="4" t="s">
        <v>464</v>
      </c>
      <c r="B9" s="7" t="n">
        <v>1053993</v>
      </c>
      <c r="C9" s="7" t="n">
        <v>10513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65</v>
      </c>
      <c r="B1" s="2" t="s">
        <v>2</v>
      </c>
      <c r="C1" s="2" t="s">
        <v>28</v>
      </c>
    </row>
    <row r="2" spans="1:3">
      <c r="A2" s="4" t="s">
        <v>466</v>
      </c>
      <c r="B2" s="7" t="n">
        <v>706837</v>
      </c>
      <c r="C2" s="7" t="n">
        <v>498522</v>
      </c>
    </row>
    <row r="3" spans="1:3">
      <c r="A3" s="4" t="s">
        <v>467</v>
      </c>
      <c r="B3" s="5" t="n">
        <v>95042</v>
      </c>
      <c r="C3" s="5" t="n">
        <v>346002</v>
      </c>
    </row>
    <row r="4" spans="1:3">
      <c r="A4" s="4" t="s">
        <v>468</v>
      </c>
    </row>
    <row r="5" spans="1:3">
      <c r="A5" s="4" t="s">
        <v>466</v>
      </c>
      <c r="B5" s="5" t="n">
        <v>225330</v>
      </c>
      <c r="C5" s="5" t="n">
        <v>230109</v>
      </c>
    </row>
    <row r="6" spans="1:3">
      <c r="A6" s="4" t="s">
        <v>467</v>
      </c>
      <c r="B6" s="5" t="n">
        <v>0</v>
      </c>
      <c r="C6" s="5" t="n">
        <v>234034</v>
      </c>
    </row>
    <row r="7" spans="1:3">
      <c r="A7" s="4" t="s">
        <v>469</v>
      </c>
    </row>
    <row r="8" spans="1:3">
      <c r="A8" s="4" t="s">
        <v>466</v>
      </c>
      <c r="B8" s="5" t="n">
        <v>231398</v>
      </c>
      <c r="C8" s="5" t="n">
        <v>0</v>
      </c>
    </row>
    <row r="9" spans="1:3">
      <c r="A9" s="4" t="s">
        <v>467</v>
      </c>
      <c r="B9" s="5" t="n">
        <v>7500</v>
      </c>
      <c r="C9" s="5" t="n">
        <v>17500</v>
      </c>
    </row>
    <row r="10" spans="1:3">
      <c r="A10" s="4" t="s">
        <v>470</v>
      </c>
    </row>
    <row r="11" spans="1:3">
      <c r="A11" s="4" t="s">
        <v>466</v>
      </c>
      <c r="B11" s="5" t="n">
        <v>30000</v>
      </c>
      <c r="C11" s="5" t="n">
        <v>30000</v>
      </c>
    </row>
    <row r="12" spans="1:3">
      <c r="A12" s="4" t="s">
        <v>467</v>
      </c>
      <c r="B12" s="5" t="n">
        <v>87542</v>
      </c>
      <c r="C12" s="5" t="n">
        <v>94468</v>
      </c>
    </row>
    <row r="13" spans="1:3">
      <c r="A13" s="4" t="s">
        <v>471</v>
      </c>
    </row>
    <row r="14" spans="1:3">
      <c r="A14" s="4" t="s">
        <v>466</v>
      </c>
      <c r="B14" s="5" t="n">
        <v>38778</v>
      </c>
      <c r="C14" s="5" t="n">
        <v>39855</v>
      </c>
    </row>
    <row r="15" spans="1:3">
      <c r="A15" s="4" t="s">
        <v>472</v>
      </c>
    </row>
    <row r="16" spans="1:3">
      <c r="A16" s="4" t="s">
        <v>466</v>
      </c>
      <c r="B16" s="5" t="n">
        <v>58912</v>
      </c>
      <c r="C16" s="5" t="n">
        <v>64774</v>
      </c>
    </row>
    <row r="17" spans="1:3">
      <c r="A17" s="4" t="s">
        <v>473</v>
      </c>
    </row>
    <row r="18" spans="1:3">
      <c r="A18" s="4" t="s">
        <v>466</v>
      </c>
      <c r="B18" s="5" t="n">
        <v>22809</v>
      </c>
      <c r="C18" s="5" t="n">
        <v>23441</v>
      </c>
    </row>
    <row r="19" spans="1:3">
      <c r="A19" s="4" t="s">
        <v>474</v>
      </c>
    </row>
    <row r="20" spans="1:3">
      <c r="A20" s="4" t="s">
        <v>466</v>
      </c>
      <c r="B20" s="5" t="n">
        <v>0</v>
      </c>
      <c r="C20" s="5" t="n">
        <v>7971</v>
      </c>
    </row>
    <row r="21" spans="1:3">
      <c r="A21" s="4" t="s">
        <v>475</v>
      </c>
    </row>
    <row r="22" spans="1:3">
      <c r="A22" s="4" t="s">
        <v>466</v>
      </c>
      <c r="B22" s="7" t="n">
        <v>99610</v>
      </c>
      <c r="C22" s="7" t="n">
        <v>1023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76</v>
      </c>
      <c r="B1" s="2" t="s">
        <v>1</v>
      </c>
    </row>
    <row r="2" spans="1:3">
      <c r="B2" s="2" t="s">
        <v>2</v>
      </c>
      <c r="C2" s="2" t="s">
        <v>80</v>
      </c>
    </row>
    <row r="3" spans="1:3">
      <c r="A3" s="4" t="s">
        <v>389</v>
      </c>
      <c r="B3" s="7" t="n">
        <v>59851</v>
      </c>
      <c r="C3" s="7" t="n">
        <v>71289</v>
      </c>
    </row>
    <row r="4" spans="1:3">
      <c r="A4" s="4" t="s">
        <v>477</v>
      </c>
    </row>
    <row r="5" spans="1:3">
      <c r="A5" s="4" t="s">
        <v>389</v>
      </c>
      <c r="B5" s="5" t="n">
        <v>38190</v>
      </c>
      <c r="C5" s="5" t="n">
        <v>43737</v>
      </c>
    </row>
    <row r="6" spans="1:3">
      <c r="A6" s="4" t="s">
        <v>478</v>
      </c>
    </row>
    <row r="7" spans="1:3">
      <c r="A7" s="4" t="s">
        <v>389</v>
      </c>
      <c r="B7" s="5" t="n">
        <v>21661</v>
      </c>
      <c r="C7" s="5" t="n">
        <v>20172</v>
      </c>
    </row>
    <row r="8" spans="1:3">
      <c r="A8" s="4" t="s">
        <v>479</v>
      </c>
    </row>
    <row r="9" spans="1:3">
      <c r="A9" s="4" t="s">
        <v>389</v>
      </c>
      <c r="B9" s="5" t="n">
        <v>0</v>
      </c>
      <c r="C9" s="5" t="n">
        <v>5209</v>
      </c>
    </row>
    <row r="10" spans="1:3">
      <c r="A10" s="4" t="s">
        <v>480</v>
      </c>
    </row>
    <row r="11" spans="1:3">
      <c r="A11" s="4" t="s">
        <v>389</v>
      </c>
      <c r="B11" s="7" t="n">
        <v>0</v>
      </c>
      <c r="C11" s="7" t="n">
        <v>21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481</v>
      </c>
      <c r="B1" s="2" t="s">
        <v>1</v>
      </c>
      <c r="D1" s="2" t="s">
        <v>359</v>
      </c>
    </row>
    <row r="2" spans="1:4">
      <c r="B2" s="2" t="s">
        <v>2</v>
      </c>
      <c r="C2" s="2" t="s">
        <v>80</v>
      </c>
      <c r="D2" s="2" t="s">
        <v>28</v>
      </c>
    </row>
    <row r="3" spans="1:4">
      <c r="A3" s="3" t="s">
        <v>482</v>
      </c>
    </row>
    <row r="4" spans="1:4">
      <c r="A4" s="4" t="s">
        <v>483</v>
      </c>
      <c r="B4" s="7" t="n">
        <v>277149</v>
      </c>
      <c r="C4" s="7" t="n">
        <v>83704</v>
      </c>
      <c r="D4" s="7" t="n">
        <v>83704</v>
      </c>
    </row>
    <row r="5" spans="1:4">
      <c r="A5" s="4" t="s">
        <v>484</v>
      </c>
      <c r="D5" s="5" t="n">
        <v>75000</v>
      </c>
    </row>
    <row r="6" spans="1:4">
      <c r="A6" s="4" t="s">
        <v>485</v>
      </c>
      <c r="D6" s="5" t="n">
        <v>-43737</v>
      </c>
    </row>
    <row r="7" spans="1:4">
      <c r="A7" s="4" t="s">
        <v>486</v>
      </c>
      <c r="D7" s="5" t="n">
        <v>-31263</v>
      </c>
    </row>
    <row r="8" spans="1:4">
      <c r="A8" s="4" t="s">
        <v>487</v>
      </c>
      <c r="D8" s="5" t="n">
        <v>-423000</v>
      </c>
    </row>
    <row r="9" spans="1:4">
      <c r="A9" s="4" t="s">
        <v>488</v>
      </c>
      <c r="D9" s="5" t="n">
        <v>-265000</v>
      </c>
    </row>
    <row r="10" spans="1:4">
      <c r="A10" s="4" t="s">
        <v>489</v>
      </c>
      <c r="D10" s="5" t="n">
        <v>-275000</v>
      </c>
    </row>
    <row r="11" spans="1:4">
      <c r="A11" s="4" t="s">
        <v>490</v>
      </c>
      <c r="D11" s="5" t="n">
        <v>-75000</v>
      </c>
    </row>
    <row r="12" spans="1:4">
      <c r="A12" s="4" t="s">
        <v>491</v>
      </c>
      <c r="B12" s="5" t="n">
        <v>59851</v>
      </c>
      <c r="C12" s="7" t="n">
        <v>71289</v>
      </c>
      <c r="D12" s="5" t="n">
        <v>1231445</v>
      </c>
    </row>
    <row r="13" spans="1:4">
      <c r="A13" s="4" t="s">
        <v>492</v>
      </c>
      <c r="B13" s="7" t="n">
        <v>337000</v>
      </c>
      <c r="D13" s="7" t="n">
        <v>2771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7"/>
  </cols>
  <sheetData>
    <row r="1" spans="1:2">
      <c r="A1" s="1" t="s">
        <v>493</v>
      </c>
      <c r="B1" s="2" t="s">
        <v>1</v>
      </c>
    </row>
    <row r="2" spans="1:2">
      <c r="B2" s="2" t="s">
        <v>494</v>
      </c>
    </row>
    <row r="3" spans="1:2">
      <c r="A3" s="4" t="s">
        <v>495</v>
      </c>
      <c r="B3" s="7" t="n">
        <v>1302000</v>
      </c>
    </row>
    <row r="4" spans="1:2">
      <c r="A4" s="4" t="s">
        <v>496</v>
      </c>
      <c r="B4" s="5" t="n">
        <v>18600000</v>
      </c>
    </row>
    <row r="5" spans="1:2">
      <c r="A5" s="4" t="s">
        <v>497</v>
      </c>
    </row>
    <row r="6" spans="1:2">
      <c r="A6" s="4" t="s">
        <v>495</v>
      </c>
      <c r="B6" s="7" t="n">
        <v>50000</v>
      </c>
    </row>
    <row r="7" spans="1:2">
      <c r="A7" s="4" t="s">
        <v>496</v>
      </c>
      <c r="B7" s="5" t="n">
        <v>714286</v>
      </c>
    </row>
    <row r="8" spans="1:2">
      <c r="A8" s="4" t="s">
        <v>498</v>
      </c>
      <c r="B8" s="4" t="s">
        <v>499</v>
      </c>
    </row>
    <row r="9" spans="1:2">
      <c r="A9" s="4" t="s">
        <v>500</v>
      </c>
    </row>
    <row r="10" spans="1:2">
      <c r="A10" s="4" t="s">
        <v>495</v>
      </c>
      <c r="B10" s="7" t="n">
        <v>800000</v>
      </c>
    </row>
    <row r="11" spans="1:2">
      <c r="A11" s="4" t="s">
        <v>496</v>
      </c>
      <c r="B11" s="5" t="n">
        <v>11428572</v>
      </c>
    </row>
    <row r="12" spans="1:2">
      <c r="A12" s="4" t="s">
        <v>498</v>
      </c>
      <c r="B12" s="4" t="s">
        <v>501</v>
      </c>
    </row>
    <row r="13" spans="1:2">
      <c r="A13" s="4" t="s">
        <v>502</v>
      </c>
    </row>
    <row r="14" spans="1:2">
      <c r="A14" s="4" t="s">
        <v>495</v>
      </c>
      <c r="B14" s="7" t="n">
        <v>275000</v>
      </c>
    </row>
    <row r="15" spans="1:2">
      <c r="A15" s="4" t="s">
        <v>496</v>
      </c>
      <c r="B15" s="5" t="n">
        <v>3928571</v>
      </c>
    </row>
    <row r="16" spans="1:2">
      <c r="A16" s="4" t="s">
        <v>498</v>
      </c>
      <c r="B16" s="4" t="s">
        <v>503</v>
      </c>
    </row>
    <row r="17" spans="1:2">
      <c r="A17" s="4" t="s">
        <v>504</v>
      </c>
    </row>
    <row r="18" spans="1:2">
      <c r="A18" s="4" t="s">
        <v>495</v>
      </c>
      <c r="B18" s="7" t="n">
        <v>52000</v>
      </c>
    </row>
    <row r="19" spans="1:2">
      <c r="A19" s="4" t="s">
        <v>496</v>
      </c>
      <c r="B19" s="5" t="n">
        <v>742857</v>
      </c>
    </row>
    <row r="20" spans="1:2">
      <c r="A20" s="4" t="s">
        <v>498</v>
      </c>
      <c r="B20" s="4" t="s">
        <v>505</v>
      </c>
    </row>
    <row r="21" spans="1:2">
      <c r="A21" s="4" t="s">
        <v>506</v>
      </c>
    </row>
    <row r="22" spans="1:2">
      <c r="A22" s="4" t="s">
        <v>495</v>
      </c>
      <c r="B22" s="7" t="n">
        <v>105000</v>
      </c>
    </row>
    <row r="23" spans="1:2">
      <c r="A23" s="4" t="s">
        <v>496</v>
      </c>
      <c r="B23" s="5" t="n">
        <v>1500000</v>
      </c>
    </row>
    <row r="24" spans="1:2">
      <c r="A24" s="4" t="s">
        <v>498</v>
      </c>
      <c r="B24" s="4" t="s">
        <v>507</v>
      </c>
    </row>
    <row r="25" spans="1:2">
      <c r="A25" s="4" t="s">
        <v>508</v>
      </c>
    </row>
    <row r="26" spans="1:2">
      <c r="A26" s="4" t="s">
        <v>495</v>
      </c>
      <c r="B26" s="7" t="n">
        <v>20000</v>
      </c>
    </row>
    <row r="27" spans="1:2">
      <c r="A27" s="4" t="s">
        <v>496</v>
      </c>
      <c r="B27" s="5" t="n">
        <v>285714</v>
      </c>
    </row>
    <row r="28" spans="1:2">
      <c r="A28" s="4" t="s">
        <v>498</v>
      </c>
      <c r="B28" s="4" t="s">
        <v>5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10</v>
      </c>
      <c r="B1" s="2" t="s">
        <v>1</v>
      </c>
    </row>
    <row r="2" spans="1:3">
      <c r="B2" s="2" t="s">
        <v>2</v>
      </c>
      <c r="C2" s="2" t="s">
        <v>80</v>
      </c>
    </row>
    <row r="3" spans="1:3">
      <c r="A3" s="3" t="s">
        <v>511</v>
      </c>
    </row>
    <row r="4" spans="1:3">
      <c r="A4" s="4" t="s">
        <v>512</v>
      </c>
      <c r="B4" s="7" t="n">
        <v>6648</v>
      </c>
      <c r="C4" s="7" t="n">
        <v>267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13</v>
      </c>
      <c r="B1" s="2" t="s">
        <v>2</v>
      </c>
      <c r="C1" s="2" t="s">
        <v>28</v>
      </c>
    </row>
    <row r="2" spans="1:3">
      <c r="A2" s="3" t="s">
        <v>514</v>
      </c>
    </row>
    <row r="3" spans="1:3">
      <c r="A3" s="4" t="s">
        <v>515</v>
      </c>
      <c r="B3" s="5" t="n">
        <v>300000000</v>
      </c>
      <c r="C3" s="5" t="n">
        <v>300000000</v>
      </c>
    </row>
    <row r="4" spans="1:3">
      <c r="A4" s="4" t="s">
        <v>516</v>
      </c>
      <c r="B4" s="7" t="n">
        <v>28645</v>
      </c>
      <c r="C4" s="7" t="n">
        <v>26976</v>
      </c>
    </row>
    <row r="5" spans="1:3">
      <c r="A5" s="4" t="s">
        <v>517</v>
      </c>
      <c r="B5" s="8" t="n">
        <v>0.0002</v>
      </c>
      <c r="C5" s="8" t="n">
        <v>0.0002</v>
      </c>
    </row>
    <row r="6" spans="1:3">
      <c r="A6" s="4" t="s">
        <v>518</v>
      </c>
      <c r="B6" s="5" t="n">
        <v>143218368</v>
      </c>
      <c r="C6" s="5" t="n">
        <v>134869261</v>
      </c>
    </row>
    <row r="7" spans="1:3">
      <c r="A7" s="4" t="s">
        <v>519</v>
      </c>
      <c r="B7" s="5" t="n">
        <v>143218368</v>
      </c>
      <c r="C7" s="5" t="n">
        <v>1348692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24"/>
    <col customWidth="1" max="3" min="3" width="24"/>
  </cols>
  <sheetData>
    <row r="1" spans="1:3">
      <c r="A1" s="1" t="s">
        <v>520</v>
      </c>
      <c r="B1" s="2" t="s">
        <v>1</v>
      </c>
      <c r="C1" s="2" t="s">
        <v>359</v>
      </c>
    </row>
    <row r="2" spans="1:3">
      <c r="B2" s="2" t="s">
        <v>2</v>
      </c>
      <c r="C2" s="2" t="s">
        <v>28</v>
      </c>
    </row>
    <row r="3" spans="1:3">
      <c r="A3" s="4" t="s">
        <v>521</v>
      </c>
      <c r="B3" s="5" t="n">
        <v>28237782</v>
      </c>
      <c r="C3" s="5" t="n">
        <v>17560000</v>
      </c>
    </row>
    <row r="4" spans="1:3">
      <c r="A4" s="4" t="s">
        <v>522</v>
      </c>
      <c r="B4" s="5" t="n">
        <v>250000</v>
      </c>
      <c r="C4" s="5" t="n">
        <v>18927782</v>
      </c>
    </row>
    <row r="5" spans="1:3">
      <c r="A5" s="4" t="s">
        <v>523</v>
      </c>
      <c r="B5" s="5" t="n">
        <v>0</v>
      </c>
      <c r="C5" s="5" t="n">
        <v>-1750000</v>
      </c>
    </row>
    <row r="6" spans="1:3">
      <c r="A6" s="4" t="s">
        <v>524</v>
      </c>
      <c r="B6" s="5" t="n">
        <v>-1725000</v>
      </c>
      <c r="C6" s="5" t="n">
        <v>-6500000</v>
      </c>
    </row>
    <row r="7" spans="1:3">
      <c r="A7" s="4" t="s">
        <v>525</v>
      </c>
      <c r="B7" s="5" t="n">
        <v>26762782</v>
      </c>
      <c r="C7" s="5" t="n">
        <v>28237782</v>
      </c>
    </row>
    <row r="8" spans="1:3">
      <c r="A8" s="4" t="s">
        <v>526</v>
      </c>
      <c r="B8" s="10" t="n">
        <v>0.23</v>
      </c>
      <c r="C8" s="10" t="n">
        <v>0.23</v>
      </c>
    </row>
    <row r="9" spans="1:3">
      <c r="A9" s="4" t="s">
        <v>527</v>
      </c>
      <c r="B9" s="11" t="n">
        <v>0.2</v>
      </c>
      <c r="C9" s="11" t="n">
        <v>0.21</v>
      </c>
    </row>
    <row r="10" spans="1:3">
      <c r="A10" s="4" t="s">
        <v>528</v>
      </c>
      <c r="B10" s="5" t="n">
        <v>0</v>
      </c>
      <c r="C10" s="11" t="n">
        <v>0.25</v>
      </c>
    </row>
    <row r="11" spans="1:3">
      <c r="A11" s="4" t="s">
        <v>529</v>
      </c>
      <c r="B11" s="11" t="n">
        <v>0.22</v>
      </c>
      <c r="C11" s="11" t="n">
        <v>0.27</v>
      </c>
    </row>
    <row r="12" spans="1:3">
      <c r="A12" s="4" t="s">
        <v>530</v>
      </c>
      <c r="B12" s="10" t="n">
        <v>0.2</v>
      </c>
      <c r="C12" s="10" t="n">
        <v>0.23</v>
      </c>
    </row>
    <row r="13" spans="1:3">
      <c r="A13" s="4" t="s">
        <v>531</v>
      </c>
      <c r="B13" s="4" t="s">
        <v>532</v>
      </c>
      <c r="C13" s="4" t="s">
        <v>533</v>
      </c>
    </row>
    <row r="14" spans="1:3">
      <c r="A14" s="4" t="s">
        <v>534</v>
      </c>
      <c r="B14" s="4" t="s">
        <v>535</v>
      </c>
      <c r="C14" s="4" t="s">
        <v>536</v>
      </c>
    </row>
    <row r="15" spans="1:3">
      <c r="A15" s="4" t="s">
        <v>537</v>
      </c>
      <c r="B15" s="4" t="s">
        <v>538</v>
      </c>
      <c r="C15" s="4" t="s">
        <v>5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2"/>
  <sheetViews>
    <sheetView workbookViewId="0">
      <selection activeCell="A1" sqref="A1"/>
    </sheetView>
  </sheetViews>
  <sheetFormatPr baseColWidth="8" defaultRowHeight="15" outlineLevelCol="0"/>
  <cols>
    <col customWidth="1" max="1" min="1" width="28"/>
    <col customWidth="1" max="2" min="2" width="37"/>
  </cols>
  <sheetData>
    <row r="1" spans="1:2">
      <c r="A1" s="1" t="s">
        <v>539</v>
      </c>
      <c r="B1" s="2" t="s">
        <v>1</v>
      </c>
    </row>
    <row r="2" spans="1:2">
      <c r="B2" s="2" t="s">
        <v>540</v>
      </c>
    </row>
    <row r="3" spans="1:2">
      <c r="A3" s="4" t="s">
        <v>541</v>
      </c>
      <c r="B3" s="5" t="n">
        <v>31812782</v>
      </c>
    </row>
    <row r="4" spans="1:2">
      <c r="A4" s="4" t="s">
        <v>542</v>
      </c>
      <c r="B4" s="7" t="n">
        <v>2850784</v>
      </c>
    </row>
    <row r="5" spans="1:2">
      <c r="A5" s="12" t="n">
        <v>1</v>
      </c>
    </row>
    <row r="6" spans="1:2">
      <c r="A6" s="4" t="s">
        <v>541</v>
      </c>
      <c r="B6" s="5" t="n">
        <v>250000</v>
      </c>
    </row>
    <row r="7" spans="1:2">
      <c r="A7" s="4" t="s">
        <v>543</v>
      </c>
      <c r="B7" s="4" t="s">
        <v>544</v>
      </c>
    </row>
    <row r="8" spans="1:2">
      <c r="A8" s="4" t="s">
        <v>545</v>
      </c>
      <c r="B8" s="10" t="n">
        <v>0.4</v>
      </c>
    </row>
    <row r="9" spans="1:2">
      <c r="A9" s="4" t="s">
        <v>546</v>
      </c>
      <c r="B9" s="4" t="s">
        <v>547</v>
      </c>
    </row>
    <row r="10" spans="1:2">
      <c r="A10" s="4" t="s">
        <v>548</v>
      </c>
      <c r="B10" s="4" t="s">
        <v>549</v>
      </c>
    </row>
    <row r="11" spans="1:2">
      <c r="A11" s="4" t="s">
        <v>542</v>
      </c>
      <c r="B11" s="7" t="n">
        <v>35362</v>
      </c>
    </row>
    <row r="12" spans="1:2">
      <c r="A12" s="12" t="n">
        <v>2</v>
      </c>
    </row>
    <row r="13" spans="1:2">
      <c r="A13" s="4" t="s">
        <v>541</v>
      </c>
      <c r="B13" s="5" t="n">
        <v>250000</v>
      </c>
    </row>
    <row r="14" spans="1:2">
      <c r="A14" s="4" t="s">
        <v>543</v>
      </c>
      <c r="B14" s="4" t="s">
        <v>544</v>
      </c>
    </row>
    <row r="15" spans="1:2">
      <c r="A15" s="4" t="s">
        <v>545</v>
      </c>
      <c r="B15" s="10" t="n">
        <v>0.5</v>
      </c>
    </row>
    <row r="16" spans="1:2">
      <c r="A16" s="4" t="s">
        <v>546</v>
      </c>
      <c r="B16" s="4" t="s">
        <v>547</v>
      </c>
    </row>
    <row r="17" spans="1:2">
      <c r="A17" s="4" t="s">
        <v>548</v>
      </c>
      <c r="B17" s="4" t="s">
        <v>549</v>
      </c>
    </row>
    <row r="18" spans="1:2">
      <c r="A18" s="4" t="s">
        <v>542</v>
      </c>
      <c r="B18" s="7" t="n">
        <v>35134</v>
      </c>
    </row>
    <row r="19" spans="1:2">
      <c r="A19" s="12" t="n">
        <v>3</v>
      </c>
    </row>
    <row r="20" spans="1:2">
      <c r="A20" s="4" t="s">
        <v>541</v>
      </c>
      <c r="B20" s="5" t="n">
        <v>250000</v>
      </c>
    </row>
    <row r="21" spans="1:2">
      <c r="A21" s="4" t="s">
        <v>543</v>
      </c>
      <c r="B21" s="4" t="s">
        <v>544</v>
      </c>
    </row>
    <row r="22" spans="1:2">
      <c r="A22" s="4" t="s">
        <v>545</v>
      </c>
      <c r="B22" s="10" t="n">
        <v>0.6</v>
      </c>
    </row>
    <row r="23" spans="1:2">
      <c r="A23" s="4" t="s">
        <v>546</v>
      </c>
      <c r="B23" s="4" t="s">
        <v>547</v>
      </c>
    </row>
    <row r="24" spans="1:2">
      <c r="A24" s="4" t="s">
        <v>548</v>
      </c>
      <c r="B24" s="4" t="s">
        <v>549</v>
      </c>
    </row>
    <row r="25" spans="1:2">
      <c r="A25" s="4" t="s">
        <v>542</v>
      </c>
      <c r="B25" s="7" t="n">
        <v>34934</v>
      </c>
    </row>
    <row r="26" spans="1:2">
      <c r="A26" s="12" t="n">
        <v>4</v>
      </c>
    </row>
    <row r="27" spans="1:2">
      <c r="A27" s="4" t="s">
        <v>541</v>
      </c>
      <c r="B27" s="5" t="n">
        <v>250000</v>
      </c>
    </row>
    <row r="28" spans="1:2">
      <c r="A28" s="4" t="s">
        <v>543</v>
      </c>
      <c r="B28" s="4" t="s">
        <v>544</v>
      </c>
    </row>
    <row r="29" spans="1:2">
      <c r="A29" s="4" t="s">
        <v>545</v>
      </c>
      <c r="B29" s="10" t="n">
        <v>0.7</v>
      </c>
    </row>
    <row r="30" spans="1:2">
      <c r="A30" s="4" t="s">
        <v>546</v>
      </c>
      <c r="B30" s="4" t="s">
        <v>547</v>
      </c>
    </row>
    <row r="31" spans="1:2">
      <c r="A31" s="4" t="s">
        <v>548</v>
      </c>
      <c r="B31" s="4" t="s">
        <v>549</v>
      </c>
    </row>
    <row r="32" spans="1:2">
      <c r="A32" s="4" t="s">
        <v>542</v>
      </c>
      <c r="B32" s="7" t="n">
        <v>34755</v>
      </c>
    </row>
    <row r="33" spans="1:2">
      <c r="A33" s="12" t="n">
        <v>5</v>
      </c>
    </row>
    <row r="34" spans="1:2">
      <c r="A34" s="4" t="s">
        <v>541</v>
      </c>
      <c r="B34" s="5" t="n">
        <v>3250000</v>
      </c>
    </row>
    <row r="35" spans="1:2">
      <c r="A35" s="4" t="s">
        <v>543</v>
      </c>
      <c r="B35" s="4" t="s">
        <v>544</v>
      </c>
    </row>
    <row r="36" spans="1:2">
      <c r="A36" s="4" t="s">
        <v>545</v>
      </c>
      <c r="B36" s="10" t="n">
        <v>0.2</v>
      </c>
    </row>
    <row r="37" spans="1:2">
      <c r="A37" s="4" t="s">
        <v>546</v>
      </c>
      <c r="B37" s="4" t="s">
        <v>550</v>
      </c>
    </row>
    <row r="38" spans="1:2">
      <c r="A38" s="4" t="s">
        <v>548</v>
      </c>
      <c r="B38" s="4" t="s">
        <v>551</v>
      </c>
    </row>
    <row r="39" spans="1:2">
      <c r="A39" s="4" t="s">
        <v>542</v>
      </c>
      <c r="B39" s="7" t="n">
        <v>516343</v>
      </c>
    </row>
    <row r="40" spans="1:2">
      <c r="A40" s="12" t="n">
        <v>6</v>
      </c>
    </row>
    <row r="41" spans="1:2">
      <c r="A41" s="4" t="s">
        <v>541</v>
      </c>
      <c r="B41" s="5" t="n">
        <v>250000</v>
      </c>
    </row>
    <row r="42" spans="1:2">
      <c r="A42" s="4" t="s">
        <v>543</v>
      </c>
      <c r="B42" s="4" t="s">
        <v>552</v>
      </c>
    </row>
    <row r="43" spans="1:2">
      <c r="A43" s="4" t="s">
        <v>545</v>
      </c>
      <c r="B43" s="10" t="n">
        <v>0.2</v>
      </c>
    </row>
    <row r="44" spans="1:2">
      <c r="A44" s="4" t="s">
        <v>546</v>
      </c>
      <c r="B44" s="4" t="s">
        <v>553</v>
      </c>
    </row>
    <row r="45" spans="1:2">
      <c r="A45" s="4" t="s">
        <v>548</v>
      </c>
      <c r="B45" s="4" t="s">
        <v>554</v>
      </c>
    </row>
    <row r="46" spans="1:2">
      <c r="A46" s="4" t="s">
        <v>542</v>
      </c>
      <c r="B46" s="7" t="n">
        <v>51598</v>
      </c>
    </row>
    <row r="47" spans="1:2">
      <c r="A47" s="12" t="n">
        <v>7</v>
      </c>
    </row>
    <row r="48" spans="1:2">
      <c r="A48" s="4" t="s">
        <v>541</v>
      </c>
      <c r="B48" s="5" t="n">
        <v>1000000</v>
      </c>
    </row>
    <row r="49" spans="1:2">
      <c r="A49" s="4" t="s">
        <v>543</v>
      </c>
      <c r="B49" s="4" t="s">
        <v>544</v>
      </c>
    </row>
    <row r="50" spans="1:2">
      <c r="A50" s="4" t="s">
        <v>545</v>
      </c>
      <c r="B50" s="10" t="n">
        <v>0.2</v>
      </c>
    </row>
    <row r="51" spans="1:2">
      <c r="A51" s="4" t="s">
        <v>546</v>
      </c>
      <c r="B51" s="4" t="s">
        <v>553</v>
      </c>
    </row>
    <row r="52" spans="1:2">
      <c r="A52" s="4" t="s">
        <v>548</v>
      </c>
      <c r="B52" s="4" t="s">
        <v>555</v>
      </c>
    </row>
    <row r="53" spans="1:2">
      <c r="A53" s="4" t="s">
        <v>542</v>
      </c>
      <c r="B53" s="7" t="n">
        <v>158995</v>
      </c>
    </row>
    <row r="54" spans="1:2">
      <c r="A54" s="12" t="n">
        <v>8</v>
      </c>
    </row>
    <row r="55" spans="1:2">
      <c r="A55" s="4" t="s">
        <v>541</v>
      </c>
      <c r="B55" s="5" t="n">
        <v>3750000</v>
      </c>
    </row>
    <row r="56" spans="1:2">
      <c r="A56" s="4" t="s">
        <v>543</v>
      </c>
      <c r="B56" s="4" t="s">
        <v>544</v>
      </c>
    </row>
    <row r="57" spans="1:2">
      <c r="A57" s="4" t="s">
        <v>545</v>
      </c>
      <c r="B57" s="10" t="n">
        <v>0.2</v>
      </c>
    </row>
    <row r="58" spans="1:2">
      <c r="A58" s="4" t="s">
        <v>546</v>
      </c>
      <c r="B58" s="4" t="s">
        <v>556</v>
      </c>
    </row>
    <row r="59" spans="1:2">
      <c r="A59" s="4" t="s">
        <v>548</v>
      </c>
      <c r="B59" s="4" t="s">
        <v>557</v>
      </c>
    </row>
    <row r="60" spans="1:2">
      <c r="A60" s="4" t="s">
        <v>542</v>
      </c>
      <c r="B60" s="7" t="n">
        <v>234737</v>
      </c>
    </row>
    <row r="61" spans="1:2">
      <c r="A61" s="12" t="n">
        <v>9</v>
      </c>
    </row>
    <row r="62" spans="1:2">
      <c r="A62" s="4" t="s">
        <v>541</v>
      </c>
      <c r="B62" s="5" t="n">
        <v>85000</v>
      </c>
    </row>
    <row r="63" spans="1:2">
      <c r="A63" s="4" t="s">
        <v>543</v>
      </c>
      <c r="B63" s="4" t="s">
        <v>544</v>
      </c>
    </row>
    <row r="64" spans="1:2">
      <c r="A64" s="4" t="s">
        <v>545</v>
      </c>
      <c r="B64" s="10" t="n">
        <v>0.2</v>
      </c>
    </row>
    <row r="65" spans="1:2">
      <c r="A65" s="4" t="s">
        <v>546</v>
      </c>
      <c r="B65" s="4" t="s">
        <v>556</v>
      </c>
    </row>
    <row r="66" spans="1:2">
      <c r="A66" s="4" t="s">
        <v>548</v>
      </c>
      <c r="B66" s="4" t="s">
        <v>557</v>
      </c>
    </row>
    <row r="67" spans="1:2">
      <c r="A67" s="4" t="s">
        <v>542</v>
      </c>
      <c r="B67" s="7" t="n">
        <v>14225</v>
      </c>
    </row>
    <row r="68" spans="1:2">
      <c r="A68" s="12" t="n">
        <v>10</v>
      </c>
    </row>
    <row r="69" spans="1:2">
      <c r="A69" s="4" t="s">
        <v>541</v>
      </c>
      <c r="B69" s="5" t="n">
        <v>300000</v>
      </c>
    </row>
    <row r="70" spans="1:2">
      <c r="A70" s="4" t="s">
        <v>543</v>
      </c>
      <c r="B70" s="4" t="s">
        <v>552</v>
      </c>
    </row>
    <row r="71" spans="1:2">
      <c r="A71" s="4" t="s">
        <v>545</v>
      </c>
      <c r="B71" s="10" t="n">
        <v>0.2</v>
      </c>
    </row>
    <row r="72" spans="1:2">
      <c r="A72" s="4" t="s">
        <v>546</v>
      </c>
      <c r="B72" s="4" t="s">
        <v>553</v>
      </c>
    </row>
    <row r="73" spans="1:2">
      <c r="A73" s="4" t="s">
        <v>548</v>
      </c>
      <c r="B73" s="4" t="s">
        <v>554</v>
      </c>
    </row>
    <row r="74" spans="1:2">
      <c r="A74" s="4" t="s">
        <v>542</v>
      </c>
      <c r="B74" s="7" t="n">
        <v>45799</v>
      </c>
    </row>
    <row r="75" spans="1:2">
      <c r="A75" s="12" t="n">
        <v>11</v>
      </c>
    </row>
    <row r="76" spans="1:2">
      <c r="A76" s="4" t="s">
        <v>541</v>
      </c>
      <c r="B76" s="5" t="n">
        <v>250000</v>
      </c>
    </row>
    <row r="77" spans="1:2">
      <c r="A77" s="4" t="s">
        <v>543</v>
      </c>
      <c r="B77" s="4" t="s">
        <v>558</v>
      </c>
    </row>
    <row r="78" spans="1:2">
      <c r="A78" s="4" t="s">
        <v>545</v>
      </c>
      <c r="B78" s="10" t="n">
        <v>0.2</v>
      </c>
    </row>
    <row r="79" spans="1:2">
      <c r="A79" s="4" t="s">
        <v>546</v>
      </c>
      <c r="B79" s="4" t="s">
        <v>559</v>
      </c>
    </row>
    <row r="80" spans="1:2">
      <c r="A80" s="4" t="s">
        <v>548</v>
      </c>
      <c r="B80" s="4" t="s">
        <v>560</v>
      </c>
    </row>
    <row r="81" spans="1:2">
      <c r="A81" s="4" t="s">
        <v>542</v>
      </c>
      <c r="B81" s="7" t="n">
        <v>18840</v>
      </c>
    </row>
    <row r="82" spans="1:2">
      <c r="A82" s="12" t="n">
        <v>12</v>
      </c>
    </row>
    <row r="83" spans="1:2">
      <c r="A83" s="4" t="s">
        <v>541</v>
      </c>
      <c r="B83" s="5" t="n">
        <v>2750000</v>
      </c>
    </row>
    <row r="84" spans="1:2">
      <c r="A84" s="4" t="s">
        <v>543</v>
      </c>
      <c r="B84" s="4" t="s">
        <v>544</v>
      </c>
    </row>
    <row r="85" spans="1:2">
      <c r="A85" s="4" t="s">
        <v>545</v>
      </c>
      <c r="B85" s="10" t="n">
        <v>0.2</v>
      </c>
    </row>
    <row r="86" spans="1:2">
      <c r="A86" s="4" t="s">
        <v>546</v>
      </c>
      <c r="B86" s="4" t="s">
        <v>561</v>
      </c>
    </row>
    <row r="87" spans="1:2">
      <c r="A87" s="4" t="s">
        <v>548</v>
      </c>
      <c r="B87" s="4" t="s">
        <v>557</v>
      </c>
    </row>
    <row r="88" spans="1:2">
      <c r="A88" s="4" t="s">
        <v>542</v>
      </c>
      <c r="B88" s="7" t="n">
        <v>143871</v>
      </c>
    </row>
    <row r="89" spans="1:2">
      <c r="A89" s="12" t="n">
        <v>13</v>
      </c>
    </row>
    <row r="90" spans="1:2">
      <c r="A90" s="4" t="s">
        <v>541</v>
      </c>
      <c r="B90" s="5" t="n">
        <v>50000</v>
      </c>
    </row>
    <row r="91" spans="1:2">
      <c r="A91" s="4" t="s">
        <v>543</v>
      </c>
      <c r="B91" s="4" t="s">
        <v>562</v>
      </c>
    </row>
    <row r="92" spans="1:2">
      <c r="A92" s="4" t="s">
        <v>545</v>
      </c>
      <c r="B92" s="10" t="n">
        <v>0.2</v>
      </c>
    </row>
    <row r="93" spans="1:2">
      <c r="A93" s="4" t="s">
        <v>546</v>
      </c>
      <c r="B93" s="4" t="s">
        <v>563</v>
      </c>
    </row>
    <row r="94" spans="1:2">
      <c r="A94" s="4" t="s">
        <v>548</v>
      </c>
      <c r="B94" s="4" t="s">
        <v>564</v>
      </c>
    </row>
    <row r="95" spans="1:2">
      <c r="A95" s="4" t="s">
        <v>542</v>
      </c>
      <c r="B95" s="7" t="n">
        <v>4988</v>
      </c>
    </row>
    <row r="96" spans="1:2">
      <c r="A96" s="12" t="n">
        <v>14</v>
      </c>
    </row>
    <row r="97" spans="1:2">
      <c r="A97" s="4" t="s">
        <v>541</v>
      </c>
      <c r="B97" s="5" t="n">
        <v>750000</v>
      </c>
    </row>
    <row r="98" spans="1:2">
      <c r="A98" s="4" t="s">
        <v>543</v>
      </c>
      <c r="B98" s="4" t="s">
        <v>544</v>
      </c>
    </row>
    <row r="99" spans="1:2">
      <c r="A99" s="4" t="s">
        <v>545</v>
      </c>
      <c r="B99" s="10" t="n">
        <v>0.2</v>
      </c>
    </row>
    <row r="100" spans="1:2">
      <c r="A100" s="4" t="s">
        <v>546</v>
      </c>
      <c r="B100" s="4" t="s">
        <v>561</v>
      </c>
    </row>
    <row r="101" spans="1:2">
      <c r="A101" s="4" t="s">
        <v>548</v>
      </c>
      <c r="B101" s="4" t="s">
        <v>565</v>
      </c>
    </row>
    <row r="102" spans="1:2">
      <c r="A102" s="4" t="s">
        <v>542</v>
      </c>
      <c r="B102" s="7" t="n">
        <v>43737</v>
      </c>
    </row>
    <row r="103" spans="1:2">
      <c r="A103" s="12" t="n">
        <v>15</v>
      </c>
    </row>
    <row r="104" spans="1:2">
      <c r="A104" s="4" t="s">
        <v>541</v>
      </c>
      <c r="B104" s="5" t="n">
        <v>3773006</v>
      </c>
    </row>
    <row r="105" spans="1:2">
      <c r="A105" s="4" t="s">
        <v>543</v>
      </c>
      <c r="B105" s="4" t="s">
        <v>562</v>
      </c>
    </row>
    <row r="106" spans="1:2">
      <c r="A106" s="4" t="s">
        <v>545</v>
      </c>
      <c r="B106" s="10" t="n">
        <v>0.2</v>
      </c>
    </row>
    <row r="107" spans="1:2">
      <c r="A107" s="4" t="s">
        <v>546</v>
      </c>
      <c r="B107" s="4" t="s">
        <v>566</v>
      </c>
    </row>
    <row r="108" spans="1:2">
      <c r="A108" s="4" t="s">
        <v>548</v>
      </c>
      <c r="B108" s="4" t="s">
        <v>567</v>
      </c>
    </row>
    <row r="109" spans="1:2">
      <c r="A109" s="4" t="s">
        <v>542</v>
      </c>
      <c r="B109" s="7" t="n">
        <v>224479</v>
      </c>
    </row>
    <row r="110" spans="1:2">
      <c r="A110" s="12" t="n">
        <v>16</v>
      </c>
    </row>
    <row r="111" spans="1:2">
      <c r="A111" s="4" t="s">
        <v>541</v>
      </c>
      <c r="B111" s="5" t="n">
        <v>411361</v>
      </c>
    </row>
    <row r="112" spans="1:2">
      <c r="A112" s="4" t="s">
        <v>543</v>
      </c>
      <c r="B112" s="4" t="s">
        <v>562</v>
      </c>
    </row>
    <row r="113" spans="1:2">
      <c r="A113" s="4" t="s">
        <v>545</v>
      </c>
      <c r="B113" s="10" t="n">
        <v>0.2</v>
      </c>
    </row>
    <row r="114" spans="1:2">
      <c r="A114" s="4" t="s">
        <v>546</v>
      </c>
      <c r="B114" s="4" t="s">
        <v>566</v>
      </c>
    </row>
    <row r="115" spans="1:2">
      <c r="A115" s="4" t="s">
        <v>548</v>
      </c>
      <c r="B115" s="4" t="s">
        <v>567</v>
      </c>
    </row>
    <row r="116" spans="1:2">
      <c r="A116" s="4" t="s">
        <v>542</v>
      </c>
      <c r="B116" s="7" t="n">
        <v>24474</v>
      </c>
    </row>
    <row r="117" spans="1:2">
      <c r="A117" s="12" t="n">
        <v>17</v>
      </c>
    </row>
    <row r="118" spans="1:2">
      <c r="A118" s="4" t="s">
        <v>541</v>
      </c>
      <c r="B118" s="5" t="n">
        <v>907948</v>
      </c>
    </row>
    <row r="119" spans="1:2">
      <c r="A119" s="4" t="s">
        <v>543</v>
      </c>
      <c r="B119" s="4" t="s">
        <v>562</v>
      </c>
    </row>
    <row r="120" spans="1:2">
      <c r="A120" s="4" t="s">
        <v>545</v>
      </c>
      <c r="B120" s="10" t="n">
        <v>0.2</v>
      </c>
    </row>
    <row r="121" spans="1:2">
      <c r="A121" s="4" t="s">
        <v>546</v>
      </c>
      <c r="B121" s="4" t="s">
        <v>568</v>
      </c>
    </row>
    <row r="122" spans="1:2">
      <c r="A122" s="4" t="s">
        <v>548</v>
      </c>
      <c r="B122" s="4" t="s">
        <v>569</v>
      </c>
    </row>
    <row r="123" spans="1:2">
      <c r="A123" s="4" t="s">
        <v>542</v>
      </c>
      <c r="B123" s="7" t="n">
        <v>63641</v>
      </c>
    </row>
    <row r="124" spans="1:2">
      <c r="A124" s="12" t="n">
        <v>18</v>
      </c>
    </row>
    <row r="125" spans="1:2">
      <c r="A125" s="4" t="s">
        <v>541</v>
      </c>
      <c r="B125" s="5" t="n">
        <v>108954</v>
      </c>
    </row>
    <row r="126" spans="1:2">
      <c r="A126" s="4" t="s">
        <v>543</v>
      </c>
      <c r="B126" s="4" t="s">
        <v>562</v>
      </c>
    </row>
    <row r="127" spans="1:2">
      <c r="A127" s="4" t="s">
        <v>545</v>
      </c>
      <c r="B127" s="10" t="n">
        <v>0.2</v>
      </c>
    </row>
    <row r="128" spans="1:2">
      <c r="A128" s="4" t="s">
        <v>546</v>
      </c>
      <c r="B128" s="4" t="s">
        <v>568</v>
      </c>
    </row>
    <row r="129" spans="1:2">
      <c r="A129" s="4" t="s">
        <v>548</v>
      </c>
      <c r="B129" s="4" t="s">
        <v>569</v>
      </c>
    </row>
    <row r="130" spans="1:2">
      <c r="A130" s="4" t="s">
        <v>542</v>
      </c>
      <c r="B130" s="7" t="n">
        <v>7615</v>
      </c>
    </row>
    <row r="131" spans="1:2">
      <c r="A131" s="12" t="n">
        <v>19</v>
      </c>
    </row>
    <row r="132" spans="1:2">
      <c r="A132" s="4" t="s">
        <v>541</v>
      </c>
      <c r="B132" s="5" t="n">
        <v>1500000</v>
      </c>
    </row>
    <row r="133" spans="1:2">
      <c r="A133" s="4" t="s">
        <v>543</v>
      </c>
      <c r="B133" s="4" t="s">
        <v>544</v>
      </c>
    </row>
    <row r="134" spans="1:2">
      <c r="A134" s="4" t="s">
        <v>545</v>
      </c>
      <c r="B134" s="10" t="n">
        <v>0.55</v>
      </c>
    </row>
    <row r="135" spans="1:2">
      <c r="A135" s="4" t="s">
        <v>546</v>
      </c>
      <c r="B135" s="4" t="s">
        <v>570</v>
      </c>
    </row>
    <row r="136" spans="1:2">
      <c r="A136" s="4" t="s">
        <v>548</v>
      </c>
      <c r="B136" s="4" t="s">
        <v>571</v>
      </c>
    </row>
    <row r="137" spans="1:2">
      <c r="A137" s="4" t="s">
        <v>542</v>
      </c>
      <c r="B137" s="7" t="n">
        <v>193438</v>
      </c>
    </row>
    <row r="138" spans="1:2">
      <c r="A138" s="12" t="n">
        <v>20</v>
      </c>
    </row>
    <row r="139" spans="1:2">
      <c r="A139" s="4" t="s">
        <v>541</v>
      </c>
      <c r="B139" s="5" t="n">
        <v>3270045</v>
      </c>
    </row>
    <row r="140" spans="1:2">
      <c r="A140" s="4" t="s">
        <v>543</v>
      </c>
      <c r="B140" s="4" t="s">
        <v>562</v>
      </c>
    </row>
    <row r="141" spans="1:2">
      <c r="A141" s="4" t="s">
        <v>545</v>
      </c>
      <c r="B141" s="10" t="n">
        <v>0.2</v>
      </c>
    </row>
    <row r="142" spans="1:2">
      <c r="A142" s="4" t="s">
        <v>546</v>
      </c>
      <c r="B142" s="4" t="s">
        <v>572</v>
      </c>
    </row>
    <row r="143" spans="1:2">
      <c r="A143" s="4" t="s">
        <v>548</v>
      </c>
      <c r="B143" s="4" t="s">
        <v>573</v>
      </c>
    </row>
    <row r="144" spans="1:2">
      <c r="A144" s="4" t="s">
        <v>542</v>
      </c>
      <c r="B144" s="7" t="n">
        <v>236773</v>
      </c>
    </row>
    <row r="145" spans="1:2">
      <c r="A145" s="12" t="n">
        <v>21</v>
      </c>
    </row>
    <row r="146" spans="1:2">
      <c r="A146" s="4" t="s">
        <v>541</v>
      </c>
      <c r="B146" s="5" t="n">
        <v>27623</v>
      </c>
    </row>
    <row r="147" spans="1:2">
      <c r="A147" s="4" t="s">
        <v>543</v>
      </c>
      <c r="B147" s="4" t="s">
        <v>562</v>
      </c>
    </row>
    <row r="148" spans="1:2">
      <c r="A148" s="4" t="s">
        <v>545</v>
      </c>
      <c r="B148" s="10" t="n">
        <v>0.2</v>
      </c>
    </row>
    <row r="149" spans="1:2">
      <c r="A149" s="4" t="s">
        <v>546</v>
      </c>
      <c r="B149" s="4" t="s">
        <v>572</v>
      </c>
    </row>
    <row r="150" spans="1:2">
      <c r="A150" s="4" t="s">
        <v>548</v>
      </c>
      <c r="B150" s="4" t="s">
        <v>573</v>
      </c>
    </row>
    <row r="151" spans="1:2">
      <c r="A151" s="4" t="s">
        <v>542</v>
      </c>
      <c r="B151" s="7" t="n">
        <v>2000</v>
      </c>
    </row>
    <row r="152" spans="1:2">
      <c r="A152" s="12" t="n">
        <v>22</v>
      </c>
    </row>
    <row r="153" spans="1:2">
      <c r="A153" s="4" t="s">
        <v>541</v>
      </c>
      <c r="B153" s="5" t="n">
        <v>250000</v>
      </c>
    </row>
    <row r="154" spans="1:2">
      <c r="A154" s="4" t="s">
        <v>543</v>
      </c>
      <c r="B154" s="4" t="s">
        <v>562</v>
      </c>
    </row>
    <row r="155" spans="1:2">
      <c r="A155" s="4" t="s">
        <v>545</v>
      </c>
      <c r="B155" s="10" t="n">
        <v>0.2</v>
      </c>
    </row>
    <row r="156" spans="1:2">
      <c r="A156" s="4" t="s">
        <v>546</v>
      </c>
      <c r="B156" s="4" t="s">
        <v>556</v>
      </c>
    </row>
    <row r="157" spans="1:2">
      <c r="A157" s="4" t="s">
        <v>548</v>
      </c>
      <c r="B157" s="4" t="s">
        <v>574</v>
      </c>
    </row>
    <row r="158" spans="1:2">
      <c r="A158" s="4" t="s">
        <v>542</v>
      </c>
      <c r="B158" s="7" t="n">
        <v>19703</v>
      </c>
    </row>
    <row r="159" spans="1:2">
      <c r="A159" s="12" t="n">
        <v>23</v>
      </c>
    </row>
    <row r="160" spans="1:2">
      <c r="A160" s="4" t="s">
        <v>541</v>
      </c>
      <c r="B160" s="5" t="n">
        <v>500000</v>
      </c>
    </row>
    <row r="161" spans="1:2">
      <c r="A161" s="4" t="s">
        <v>543</v>
      </c>
      <c r="B161" s="4" t="s">
        <v>544</v>
      </c>
    </row>
    <row r="162" spans="1:2">
      <c r="A162" s="4" t="s">
        <v>545</v>
      </c>
      <c r="B162" s="10" t="n">
        <v>0.25</v>
      </c>
    </row>
    <row r="163" spans="1:2">
      <c r="A163" s="4" t="s">
        <v>546</v>
      </c>
      <c r="B163" s="4" t="s">
        <v>575</v>
      </c>
    </row>
    <row r="164" spans="1:2">
      <c r="A164" s="4" t="s">
        <v>548</v>
      </c>
      <c r="B164" s="4" t="s">
        <v>569</v>
      </c>
    </row>
    <row r="165" spans="1:2">
      <c r="A165" s="4" t="s">
        <v>542</v>
      </c>
      <c r="B165" s="7" t="n">
        <v>52643</v>
      </c>
    </row>
    <row r="166" spans="1:2">
      <c r="A166" s="12" t="n">
        <v>24</v>
      </c>
    </row>
    <row r="167" spans="1:2">
      <c r="A167" s="4" t="s">
        <v>541</v>
      </c>
      <c r="B167" s="5" t="n">
        <v>1634615</v>
      </c>
    </row>
    <row r="168" spans="1:2">
      <c r="A168" s="4" t="s">
        <v>543</v>
      </c>
      <c r="B168" s="4" t="s">
        <v>562</v>
      </c>
    </row>
    <row r="169" spans="1:2">
      <c r="A169" s="4" t="s">
        <v>545</v>
      </c>
      <c r="B169" s="10" t="n">
        <v>0.2</v>
      </c>
    </row>
    <row r="170" spans="1:2">
      <c r="A170" s="4" t="s">
        <v>546</v>
      </c>
      <c r="B170" s="4" t="s">
        <v>60</v>
      </c>
    </row>
    <row r="171" spans="1:2">
      <c r="A171" s="4" t="s">
        <v>548</v>
      </c>
      <c r="B171" s="4" t="s">
        <v>576</v>
      </c>
    </row>
    <row r="172" spans="1:2">
      <c r="A172" s="4" t="s">
        <v>542</v>
      </c>
      <c r="B172" s="7" t="n">
        <v>110602</v>
      </c>
    </row>
    <row r="173" spans="1:2">
      <c r="A173" s="12" t="n">
        <v>25</v>
      </c>
    </row>
    <row r="174" spans="1:2">
      <c r="A174" s="4" t="s">
        <v>541</v>
      </c>
      <c r="B174" s="5" t="n">
        <v>769230</v>
      </c>
    </row>
    <row r="175" spans="1:2">
      <c r="A175" s="4" t="s">
        <v>543</v>
      </c>
      <c r="B175" s="4" t="s">
        <v>562</v>
      </c>
    </row>
    <row r="176" spans="1:2">
      <c r="A176" s="4" t="s">
        <v>545</v>
      </c>
      <c r="B176" s="10" t="n">
        <v>0.2</v>
      </c>
    </row>
    <row r="177" spans="1:2">
      <c r="A177" s="4" t="s">
        <v>546</v>
      </c>
      <c r="B177" s="4" t="s">
        <v>577</v>
      </c>
    </row>
    <row r="178" spans="1:2">
      <c r="A178" s="4" t="s">
        <v>548</v>
      </c>
      <c r="B178" s="4" t="s">
        <v>576</v>
      </c>
    </row>
    <row r="179" spans="1:2">
      <c r="A179" s="4" t="s">
        <v>542</v>
      </c>
      <c r="B179" s="7" t="n">
        <v>57765</v>
      </c>
    </row>
    <row r="180" spans="1:2">
      <c r="A180" s="12" t="n">
        <v>26</v>
      </c>
    </row>
    <row r="181" spans="1:2">
      <c r="A181" s="4" t="s">
        <v>541</v>
      </c>
      <c r="B181" s="5" t="n">
        <v>300000</v>
      </c>
    </row>
    <row r="182" spans="1:2">
      <c r="A182" s="4" t="s">
        <v>543</v>
      </c>
      <c r="B182" s="4" t="s">
        <v>562</v>
      </c>
    </row>
    <row r="183" spans="1:2">
      <c r="A183" s="4" t="s">
        <v>545</v>
      </c>
      <c r="B183" s="10" t="n">
        <v>0.2</v>
      </c>
    </row>
    <row r="184" spans="1:2">
      <c r="A184" s="4" t="s">
        <v>546</v>
      </c>
      <c r="B184" s="4" t="s">
        <v>577</v>
      </c>
    </row>
    <row r="185" spans="1:2">
      <c r="A185" s="4" t="s">
        <v>548</v>
      </c>
      <c r="B185" s="4" t="s">
        <v>578</v>
      </c>
    </row>
    <row r="186" spans="1:2">
      <c r="A186" s="4" t="s">
        <v>542</v>
      </c>
      <c r="B186" s="7" t="n">
        <v>23020</v>
      </c>
    </row>
    <row r="187" spans="1:2">
      <c r="A187" s="12" t="n">
        <v>27</v>
      </c>
    </row>
    <row r="188" spans="1:2">
      <c r="A188" s="4" t="s">
        <v>541</v>
      </c>
      <c r="B188" s="5" t="n">
        <v>75000</v>
      </c>
    </row>
    <row r="189" spans="1:2">
      <c r="A189" s="4" t="s">
        <v>543</v>
      </c>
      <c r="B189" s="4" t="s">
        <v>558</v>
      </c>
    </row>
    <row r="190" spans="1:2">
      <c r="A190" s="4" t="s">
        <v>545</v>
      </c>
      <c r="B190" s="10" t="n">
        <v>0.2</v>
      </c>
    </row>
    <row r="191" spans="1:2">
      <c r="A191" s="4" t="s">
        <v>546</v>
      </c>
      <c r="B191" s="4" t="s">
        <v>575</v>
      </c>
    </row>
    <row r="192" spans="1:2">
      <c r="A192" s="4" t="s">
        <v>548</v>
      </c>
      <c r="B192" s="4" t="s">
        <v>579</v>
      </c>
    </row>
    <row r="193" spans="1:2">
      <c r="A193" s="4" t="s">
        <v>542</v>
      </c>
      <c r="B193" s="7" t="n">
        <v>7000</v>
      </c>
    </row>
    <row r="194" spans="1:2">
      <c r="A194" s="12" t="n">
        <v>28</v>
      </c>
    </row>
    <row r="195" spans="1:2">
      <c r="A195" s="4" t="s">
        <v>541</v>
      </c>
      <c r="B195" s="5" t="n">
        <v>2000000</v>
      </c>
    </row>
    <row r="196" spans="1:2">
      <c r="A196" s="4" t="s">
        <v>543</v>
      </c>
      <c r="B196" s="4" t="s">
        <v>544</v>
      </c>
    </row>
    <row r="197" spans="1:2">
      <c r="A197" s="4" t="s">
        <v>545</v>
      </c>
      <c r="B197" s="10" t="n">
        <v>0.2</v>
      </c>
    </row>
    <row r="198" spans="1:2">
      <c r="A198" s="4" t="s">
        <v>546</v>
      </c>
      <c r="B198" s="4" t="s">
        <v>580</v>
      </c>
    </row>
    <row r="199" spans="1:2">
      <c r="A199" s="4" t="s">
        <v>548</v>
      </c>
      <c r="B199" s="4" t="s">
        <v>581</v>
      </c>
    </row>
    <row r="200" spans="1:2">
      <c r="A200" s="4" t="s">
        <v>542</v>
      </c>
      <c r="B200" s="7" t="n">
        <v>252631</v>
      </c>
    </row>
    <row r="201" spans="1:2">
      <c r="A201" s="12" t="n">
        <v>29</v>
      </c>
    </row>
    <row r="202" spans="1:2">
      <c r="A202" s="4" t="s">
        <v>541</v>
      </c>
      <c r="B202" s="5" t="n">
        <v>1000000</v>
      </c>
    </row>
    <row r="203" spans="1:2">
      <c r="A203" s="4" t="s">
        <v>543</v>
      </c>
      <c r="B203" s="4" t="s">
        <v>544</v>
      </c>
    </row>
    <row r="204" spans="1:2">
      <c r="A204" s="4" t="s">
        <v>545</v>
      </c>
      <c r="B204" s="10" t="n">
        <v>0.2</v>
      </c>
    </row>
    <row r="205" spans="1:2">
      <c r="A205" s="4" t="s">
        <v>546</v>
      </c>
      <c r="B205" s="4" t="s">
        <v>580</v>
      </c>
    </row>
    <row r="206" spans="1:2">
      <c r="A206" s="4" t="s">
        <v>548</v>
      </c>
      <c r="B206" s="4" t="s">
        <v>581</v>
      </c>
    </row>
    <row r="207" spans="1:2">
      <c r="A207" s="4" t="s">
        <v>542</v>
      </c>
      <c r="B207" s="7" t="n">
        <v>21930</v>
      </c>
    </row>
    <row r="208" spans="1:2">
      <c r="A208" s="12" t="n">
        <v>30</v>
      </c>
    </row>
    <row r="209" spans="1:2">
      <c r="A209" s="4" t="s">
        <v>541</v>
      </c>
      <c r="B209" s="5" t="n">
        <v>150000</v>
      </c>
    </row>
    <row r="210" spans="1:2">
      <c r="A210" s="4" t="s">
        <v>543</v>
      </c>
      <c r="B210" s="4" t="s">
        <v>558</v>
      </c>
    </row>
    <row r="211" spans="1:2">
      <c r="A211" s="4" t="s">
        <v>545</v>
      </c>
      <c r="B211" s="10" t="n">
        <v>0.2</v>
      </c>
    </row>
    <row r="212" spans="1:2">
      <c r="A212" s="4" t="s">
        <v>546</v>
      </c>
      <c r="B212" s="4" t="s">
        <v>575</v>
      </c>
    </row>
    <row r="213" spans="1:2">
      <c r="A213" s="4" t="s">
        <v>548</v>
      </c>
      <c r="B213" s="4" t="s">
        <v>578</v>
      </c>
    </row>
    <row r="214" spans="1:2">
      <c r="A214" s="4" t="s">
        <v>542</v>
      </c>
      <c r="B214" s="7" t="n">
        <v>11233</v>
      </c>
    </row>
    <row r="215" spans="1:2">
      <c r="A215" s="12" t="n">
        <v>31</v>
      </c>
    </row>
    <row r="216" spans="1:2">
      <c r="A216" s="4" t="s">
        <v>541</v>
      </c>
      <c r="B216" s="5" t="n">
        <v>350000</v>
      </c>
    </row>
    <row r="217" spans="1:2">
      <c r="A217" s="4" t="s">
        <v>543</v>
      </c>
      <c r="B217" s="4" t="s">
        <v>558</v>
      </c>
    </row>
    <row r="218" spans="1:2">
      <c r="A218" s="4" t="s">
        <v>545</v>
      </c>
      <c r="B218" s="10" t="n">
        <v>0.2</v>
      </c>
    </row>
    <row r="219" spans="1:2">
      <c r="A219" s="4" t="s">
        <v>546</v>
      </c>
      <c r="B219" s="4" t="s">
        <v>582</v>
      </c>
    </row>
    <row r="220" spans="1:2">
      <c r="A220" s="4" t="s">
        <v>548</v>
      </c>
      <c r="B220" s="4" t="s">
        <v>583</v>
      </c>
    </row>
    <row r="221" spans="1:2">
      <c r="A221" s="4" t="s">
        <v>542</v>
      </c>
      <c r="B221" s="7" t="n">
        <v>36925</v>
      </c>
    </row>
    <row r="222" spans="1:2">
      <c r="A222" s="12" t="n">
        <v>32</v>
      </c>
    </row>
    <row r="223" spans="1:2">
      <c r="A223" s="4" t="s">
        <v>541</v>
      </c>
      <c r="B223" s="5" t="n">
        <v>100000</v>
      </c>
    </row>
    <row r="224" spans="1:2">
      <c r="A224" s="4" t="s">
        <v>543</v>
      </c>
      <c r="B224" s="4" t="s">
        <v>558</v>
      </c>
    </row>
    <row r="225" spans="1:2">
      <c r="A225" s="4" t="s">
        <v>545</v>
      </c>
      <c r="B225" s="10" t="n">
        <v>0.2</v>
      </c>
    </row>
    <row r="226" spans="1:2">
      <c r="A226" s="4" t="s">
        <v>546</v>
      </c>
      <c r="B226" s="4" t="s">
        <v>584</v>
      </c>
    </row>
    <row r="227" spans="1:2">
      <c r="A227" s="4" t="s">
        <v>548</v>
      </c>
      <c r="B227" s="4" t="s">
        <v>578</v>
      </c>
    </row>
    <row r="228" spans="1:2">
      <c r="A228" s="4" t="s">
        <v>542</v>
      </c>
      <c r="B228" s="7" t="n">
        <v>8860</v>
      </c>
    </row>
    <row r="229" spans="1:2">
      <c r="A229" s="12" t="n">
        <v>33</v>
      </c>
    </row>
    <row r="230" spans="1:2">
      <c r="A230" s="4" t="s">
        <v>541</v>
      </c>
      <c r="B230" s="5" t="n">
        <v>1000000</v>
      </c>
    </row>
    <row r="231" spans="1:2">
      <c r="A231" s="4" t="s">
        <v>543</v>
      </c>
      <c r="B231" s="4" t="s">
        <v>558</v>
      </c>
    </row>
    <row r="232" spans="1:2">
      <c r="A232" s="4" t="s">
        <v>545</v>
      </c>
      <c r="B232" s="10" t="n">
        <v>0.2</v>
      </c>
    </row>
    <row r="233" spans="1:2">
      <c r="A233" s="4" t="s">
        <v>546</v>
      </c>
      <c r="B233" s="4" t="s">
        <v>585</v>
      </c>
    </row>
    <row r="234" spans="1:2">
      <c r="A234" s="4" t="s">
        <v>548</v>
      </c>
      <c r="B234" s="4" t="s">
        <v>586</v>
      </c>
    </row>
    <row r="235" spans="1:2">
      <c r="A235" s="4" t="s">
        <v>542</v>
      </c>
      <c r="B235" s="7" t="n">
        <v>89053</v>
      </c>
    </row>
    <row r="236" spans="1:2">
      <c r="A236" s="12" t="n">
        <v>34</v>
      </c>
    </row>
    <row r="237" spans="1:2">
      <c r="A237" s="4" t="s">
        <v>541</v>
      </c>
      <c r="B237" s="5" t="n">
        <v>250000</v>
      </c>
    </row>
    <row r="238" spans="1:2">
      <c r="A238" s="4" t="s">
        <v>543</v>
      </c>
      <c r="B238" s="4" t="s">
        <v>544</v>
      </c>
    </row>
    <row r="239" spans="1:2">
      <c r="A239" s="4" t="s">
        <v>545</v>
      </c>
      <c r="B239" s="10" t="n">
        <v>0.2</v>
      </c>
    </row>
    <row r="240" spans="1:2">
      <c r="A240" s="4" t="s">
        <v>546</v>
      </c>
      <c r="B240" s="4" t="s">
        <v>587</v>
      </c>
    </row>
    <row r="241" spans="1:2">
      <c r="A241" s="4" t="s">
        <v>548</v>
      </c>
      <c r="B241" s="4" t="s">
        <v>588</v>
      </c>
    </row>
    <row r="242" spans="1:2">
      <c r="A242" s="4" t="s">
        <v>542</v>
      </c>
      <c r="B242" s="7" t="n">
        <v>336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9</v>
      </c>
      <c r="B1" s="2" t="s">
        <v>1</v>
      </c>
    </row>
    <row r="2" spans="1:3">
      <c r="B2" s="2" t="s">
        <v>2</v>
      </c>
      <c r="C2" s="2" t="s">
        <v>80</v>
      </c>
    </row>
    <row r="3" spans="1:3">
      <c r="A3" s="3" t="s">
        <v>590</v>
      </c>
    </row>
    <row r="4" spans="1:3">
      <c r="A4" s="4" t="s">
        <v>591</v>
      </c>
      <c r="B4" s="7" t="n">
        <v>0</v>
      </c>
      <c r="C4" s="7" t="n">
        <v>4988</v>
      </c>
    </row>
    <row r="5" spans="1:3">
      <c r="A5" s="4" t="s">
        <v>592</v>
      </c>
      <c r="B5" s="5" t="n">
        <v>0</v>
      </c>
      <c r="C5" s="5" t="n">
        <v>34089</v>
      </c>
    </row>
    <row r="6" spans="1:3">
      <c r="A6" s="4" t="s">
        <v>593</v>
      </c>
      <c r="B6" s="5" t="n">
        <v>33855</v>
      </c>
      <c r="C6" s="5" t="n">
        <v>0</v>
      </c>
    </row>
    <row r="7" spans="1:3">
      <c r="A7" s="4" t="s">
        <v>594</v>
      </c>
      <c r="B7" s="5" t="n">
        <v>33855</v>
      </c>
      <c r="C7" s="5" t="n">
        <v>39077</v>
      </c>
    </row>
    <row r="8" spans="1:3">
      <c r="A8" s="4" t="s">
        <v>595</v>
      </c>
      <c r="B8" s="5" t="n">
        <v>21000</v>
      </c>
      <c r="C8" s="5" t="n">
        <v>0</v>
      </c>
    </row>
    <row r="9" spans="1:3">
      <c r="A9" s="4" t="s">
        <v>596</v>
      </c>
      <c r="B9" s="7" t="n">
        <v>54855</v>
      </c>
      <c r="C9" s="7" t="n">
        <v>390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1</v>
      </c>
      <c r="C1" s="2" t="s">
        <v>359</v>
      </c>
    </row>
    <row r="2" spans="1:3">
      <c r="B2" s="2" t="s">
        <v>2</v>
      </c>
      <c r="C2" s="2" t="s">
        <v>28</v>
      </c>
    </row>
    <row r="3" spans="1:3">
      <c r="A3" s="3" t="s">
        <v>221</v>
      </c>
    </row>
    <row r="4" spans="1:3">
      <c r="A4" s="4" t="s">
        <v>598</v>
      </c>
      <c r="B4" s="7" t="n">
        <v>23000</v>
      </c>
      <c r="C4" s="7" t="n">
        <v>485184</v>
      </c>
    </row>
    <row r="5" spans="1:3">
      <c r="A5" s="4" t="s">
        <v>599</v>
      </c>
      <c r="B5" s="10" t="n">
        <v>0.07000000000000001</v>
      </c>
      <c r="C5" s="10" t="n">
        <v>0.07000000000000001</v>
      </c>
    </row>
    <row r="6" spans="1:3">
      <c r="A6" s="4" t="s">
        <v>600</v>
      </c>
      <c r="B6" s="5" t="n">
        <v>328571</v>
      </c>
      <c r="C6" s="5" t="n">
        <v>328571</v>
      </c>
    </row>
    <row r="7" spans="1:3">
      <c r="A7" s="4" t="s">
        <v>601</v>
      </c>
      <c r="C7" s="7" t="n">
        <v>130000</v>
      </c>
    </row>
    <row r="8" spans="1:3">
      <c r="A8" s="4" t="s">
        <v>602</v>
      </c>
      <c r="C8" s="10" t="n">
        <v>0.1</v>
      </c>
    </row>
    <row r="9" spans="1:3">
      <c r="A9" s="4" t="s">
        <v>603</v>
      </c>
      <c r="C9" s="5" t="n">
        <v>1300000</v>
      </c>
    </row>
    <row r="10" spans="1:3">
      <c r="A10" s="4" t="s">
        <v>604</v>
      </c>
      <c r="C10" s="10" t="n">
        <v>0.1</v>
      </c>
    </row>
    <row r="11" spans="1:3">
      <c r="A11" s="4" t="s">
        <v>605</v>
      </c>
      <c r="C11" s="5" t="n">
        <v>132637</v>
      </c>
    </row>
    <row r="12" spans="1:3">
      <c r="A12" s="4" t="s">
        <v>606</v>
      </c>
      <c r="C12" s="7" t="n">
        <v>13264</v>
      </c>
    </row>
    <row r="13" spans="1:3">
      <c r="A13" s="4" t="s">
        <v>604</v>
      </c>
      <c r="C13" s="10" t="n">
        <v>0.1</v>
      </c>
    </row>
    <row r="14" spans="1:3">
      <c r="A14" s="4" t="s">
        <v>605</v>
      </c>
      <c r="C14" s="5" t="n">
        <v>2950000</v>
      </c>
    </row>
    <row r="15" spans="1:3">
      <c r="A15" s="4" t="s">
        <v>606</v>
      </c>
      <c r="C15" s="7" t="n">
        <v>295000</v>
      </c>
    </row>
    <row r="16" spans="1:3">
      <c r="A16" s="4" t="s">
        <v>604</v>
      </c>
      <c r="C16" s="10" t="n">
        <v>0.1</v>
      </c>
    </row>
    <row r="17" spans="1:3">
      <c r="A17" s="4" t="s">
        <v>605</v>
      </c>
      <c r="C17" s="5" t="n">
        <v>239199</v>
      </c>
    </row>
    <row r="18" spans="1:3">
      <c r="A18" s="4" t="s">
        <v>606</v>
      </c>
      <c r="C18" s="7" t="n">
        <v>239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28</v>
      </c>
      <c r="D1" s="2" t="s">
        <v>80</v>
      </c>
    </row>
    <row r="2" spans="1:4">
      <c r="A2" s="4" t="s">
        <v>608</v>
      </c>
      <c r="B2" s="7" t="n">
        <v>404605</v>
      </c>
      <c r="C2" s="7" t="n">
        <v>252841</v>
      </c>
    </row>
    <row r="3" spans="1:4">
      <c r="A3" s="4" t="s">
        <v>609</v>
      </c>
    </row>
    <row r="4" spans="1:4">
      <c r="A4" s="4" t="s">
        <v>608</v>
      </c>
      <c r="B4" s="5" t="n">
        <v>150471</v>
      </c>
      <c r="C4" s="5" t="n">
        <v>169666</v>
      </c>
    </row>
    <row r="5" spans="1:4">
      <c r="A5" s="4" t="s">
        <v>610</v>
      </c>
    </row>
    <row r="6" spans="1:4">
      <c r="A6" s="4" t="s">
        <v>608</v>
      </c>
      <c r="B6" s="5" t="n">
        <v>13800</v>
      </c>
      <c r="C6" s="5" t="n">
        <v>0</v>
      </c>
    </row>
    <row r="7" spans="1:4">
      <c r="A7" s="4" t="s">
        <v>611</v>
      </c>
    </row>
    <row r="8" spans="1:4">
      <c r="A8" s="4" t="s">
        <v>608</v>
      </c>
      <c r="B8" s="5" t="n">
        <v>22838</v>
      </c>
      <c r="C8" s="5" t="n">
        <v>485</v>
      </c>
    </row>
    <row r="9" spans="1:4">
      <c r="A9" s="4" t="s">
        <v>612</v>
      </c>
    </row>
    <row r="10" spans="1:4">
      <c r="A10" s="4" t="s">
        <v>608</v>
      </c>
      <c r="B10" s="5" t="n">
        <v>99973</v>
      </c>
      <c r="C10" s="5" t="n">
        <v>0</v>
      </c>
    </row>
    <row r="11" spans="1:4">
      <c r="A11" s="4" t="s">
        <v>613</v>
      </c>
    </row>
    <row r="12" spans="1:4">
      <c r="A12" s="4" t="s">
        <v>608</v>
      </c>
      <c r="B12" s="5" t="n">
        <v>13500</v>
      </c>
      <c r="C12" s="7" t="n">
        <v>0</v>
      </c>
    </row>
    <row r="13" spans="1:4">
      <c r="A13" s="4" t="s">
        <v>614</v>
      </c>
    </row>
    <row r="14" spans="1:4">
      <c r="A14" s="4" t="s">
        <v>608</v>
      </c>
      <c r="B14" s="7" t="n">
        <v>104023</v>
      </c>
      <c r="D14" s="7" t="n">
        <v>826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359</v>
      </c>
    </row>
    <row r="2" spans="1:3">
      <c r="B2" s="2" t="s">
        <v>2</v>
      </c>
      <c r="C2" s="2" t="s">
        <v>28</v>
      </c>
    </row>
    <row r="3" spans="1:3">
      <c r="A3" s="4" t="s">
        <v>310</v>
      </c>
      <c r="B3" s="7" t="n">
        <v>511676</v>
      </c>
      <c r="C3" s="7" t="n">
        <v>468825</v>
      </c>
    </row>
    <row r="4" spans="1:3">
      <c r="A4" s="4" t="s">
        <v>616</v>
      </c>
    </row>
    <row r="5" spans="1:3">
      <c r="A5" s="4" t="s">
        <v>310</v>
      </c>
      <c r="B5" s="5" t="n">
        <v>445613</v>
      </c>
      <c r="C5" s="5" t="n">
        <v>413477</v>
      </c>
    </row>
    <row r="6" spans="1:3">
      <c r="A6" s="4" t="s">
        <v>610</v>
      </c>
    </row>
    <row r="7" spans="1:3">
      <c r="A7" s="4" t="s">
        <v>310</v>
      </c>
      <c r="B7" s="7" t="n">
        <v>66063</v>
      </c>
      <c r="C7" s="7" t="n">
        <v>553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7</v>
      </c>
      <c r="B1" s="2" t="s">
        <v>2</v>
      </c>
      <c r="C1" s="2" t="s">
        <v>80</v>
      </c>
    </row>
    <row r="2" spans="1:3">
      <c r="A2" s="4" t="s">
        <v>618</v>
      </c>
      <c r="B2" s="7" t="n">
        <v>130975</v>
      </c>
      <c r="C2" s="7" t="n">
        <v>119459</v>
      </c>
    </row>
    <row r="3" spans="1:3">
      <c r="A3" s="4" t="s">
        <v>619</v>
      </c>
    </row>
    <row r="4" spans="1:3">
      <c r="A4" s="4" t="s">
        <v>618</v>
      </c>
      <c r="B4" s="5" t="n">
        <v>92931</v>
      </c>
      <c r="C4" s="5" t="n">
        <v>82680</v>
      </c>
    </row>
    <row r="5" spans="1:3">
      <c r="A5" s="4" t="s">
        <v>620</v>
      </c>
    </row>
    <row r="6" spans="1:3">
      <c r="A6" s="4" t="s">
        <v>618</v>
      </c>
      <c r="B6" s="7" t="n">
        <v>38044</v>
      </c>
      <c r="C6" s="7" t="n">
        <v>367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1</v>
      </c>
      <c r="B1" s="2" t="s">
        <v>2</v>
      </c>
      <c r="C1" s="2" t="s">
        <v>28</v>
      </c>
    </row>
    <row r="2" spans="1:3">
      <c r="A2" s="3" t="s">
        <v>622</v>
      </c>
    </row>
    <row r="3" spans="1:3">
      <c r="A3" s="4" t="s">
        <v>623</v>
      </c>
      <c r="B3" s="7" t="n">
        <v>404605</v>
      </c>
      <c r="C3" s="7" t="n">
        <v>2528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0"/>
  </cols>
  <sheetData>
    <row r="1" spans="1:2">
      <c r="A1" s="1" t="s">
        <v>624</v>
      </c>
      <c r="B1" s="2" t="s">
        <v>1</v>
      </c>
    </row>
    <row r="2" spans="1:2">
      <c r="B2" s="2" t="s">
        <v>625</v>
      </c>
    </row>
    <row r="3" spans="1:2">
      <c r="A3" s="4" t="s">
        <v>626</v>
      </c>
      <c r="B3" s="5" t="n">
        <v>9172500</v>
      </c>
    </row>
    <row r="4" spans="1:2">
      <c r="A4" s="4" t="s">
        <v>627</v>
      </c>
    </row>
    <row r="5" spans="1:2">
      <c r="A5" s="4" t="s">
        <v>626</v>
      </c>
      <c r="B5" s="5" t="n">
        <v>4500000</v>
      </c>
    </row>
    <row r="6" spans="1:2">
      <c r="A6" s="4" t="s">
        <v>628</v>
      </c>
      <c r="B6" s="10" t="n">
        <v>0.2</v>
      </c>
    </row>
    <row r="7" spans="1:2">
      <c r="A7" s="4" t="s">
        <v>629</v>
      </c>
    </row>
    <row r="8" spans="1:2">
      <c r="A8" s="4" t="s">
        <v>626</v>
      </c>
      <c r="B8" s="5" t="n">
        <v>1250000</v>
      </c>
    </row>
    <row r="9" spans="1:2">
      <c r="A9" s="4" t="s">
        <v>628</v>
      </c>
      <c r="B9" s="10" t="n">
        <v>0.2</v>
      </c>
    </row>
    <row r="10" spans="1:2">
      <c r="A10" s="4" t="s">
        <v>630</v>
      </c>
    </row>
    <row r="11" spans="1:2">
      <c r="A11" s="4" t="s">
        <v>626</v>
      </c>
      <c r="B11" s="5" t="n">
        <v>3422500</v>
      </c>
    </row>
    <row r="12" spans="1:2">
      <c r="A12" s="4" t="s">
        <v>628</v>
      </c>
      <c r="B12" s="10" t="n">
        <v>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37"/>
  </cols>
  <sheetData>
    <row r="1" spans="1:2">
      <c r="A1" s="1" t="s">
        <v>631</v>
      </c>
      <c r="B1" s="2" t="s">
        <v>1</v>
      </c>
    </row>
    <row r="2" spans="1:2">
      <c r="B2" s="2" t="s">
        <v>540</v>
      </c>
    </row>
    <row r="3" spans="1:2">
      <c r="A3" s="4" t="s">
        <v>632</v>
      </c>
    </row>
    <row r="4" spans="1:2">
      <c r="A4" s="4" t="s">
        <v>633</v>
      </c>
      <c r="B4" s="4" t="s">
        <v>634</v>
      </c>
    </row>
    <row r="5" spans="1:2">
      <c r="A5" s="4" t="s">
        <v>635</v>
      </c>
      <c r="B5" s="4" t="s">
        <v>636</v>
      </c>
    </row>
    <row r="6" spans="1:2">
      <c r="A6" s="4" t="s">
        <v>637</v>
      </c>
      <c r="B6" s="5" t="n">
        <v>8750000</v>
      </c>
    </row>
    <row r="7" spans="1:2">
      <c r="A7" s="4" t="s">
        <v>638</v>
      </c>
      <c r="B7" s="5" t="n">
        <v>8750000</v>
      </c>
    </row>
    <row r="8" spans="1:2">
      <c r="A8" s="4" t="s">
        <v>545</v>
      </c>
      <c r="B8" s="10" t="n">
        <v>0.2</v>
      </c>
    </row>
    <row r="9" spans="1:2">
      <c r="A9" s="4" t="s">
        <v>639</v>
      </c>
      <c r="B9" s="7" t="n">
        <v>1213605</v>
      </c>
    </row>
    <row r="10" spans="1:2">
      <c r="A10" s="4" t="s">
        <v>640</v>
      </c>
    </row>
    <row r="11" spans="1:2">
      <c r="A11" s="4" t="s">
        <v>633</v>
      </c>
      <c r="B11" s="4" t="s">
        <v>641</v>
      </c>
    </row>
    <row r="12" spans="1:2">
      <c r="A12" s="4" t="s">
        <v>635</v>
      </c>
      <c r="B12" s="4" t="s">
        <v>642</v>
      </c>
    </row>
    <row r="13" spans="1:2">
      <c r="A13" s="4" t="s">
        <v>637</v>
      </c>
      <c r="B13" s="5" t="n">
        <v>422500</v>
      </c>
    </row>
    <row r="14" spans="1:2">
      <c r="A14" s="4" t="s">
        <v>638</v>
      </c>
      <c r="B14" s="5" t="n">
        <v>422500</v>
      </c>
    </row>
    <row r="15" spans="1:2">
      <c r="A15" s="4" t="s">
        <v>545</v>
      </c>
      <c r="B15" s="10" t="n">
        <v>0.2</v>
      </c>
    </row>
    <row r="16" spans="1:2">
      <c r="A16" s="4" t="s">
        <v>639</v>
      </c>
      <c r="B16" s="7" t="n">
        <v>542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4"/>
  </cols>
  <sheetData>
    <row r="1" spans="1:2">
      <c r="A1" s="1" t="s">
        <v>643</v>
      </c>
      <c r="B1" s="2" t="s">
        <v>1</v>
      </c>
    </row>
    <row r="2" spans="1:2">
      <c r="B2" s="2" t="s">
        <v>644</v>
      </c>
    </row>
    <row r="3" spans="1:2">
      <c r="A3" s="4" t="s">
        <v>632</v>
      </c>
    </row>
    <row r="4" spans="1:2">
      <c r="A4" s="4" t="s">
        <v>645</v>
      </c>
      <c r="B4" s="10" t="n">
        <v>0.14</v>
      </c>
    </row>
    <row r="5" spans="1:2">
      <c r="A5" s="4" t="s">
        <v>546</v>
      </c>
      <c r="B5" s="4" t="s">
        <v>646</v>
      </c>
    </row>
    <row r="6" spans="1:2">
      <c r="A6" s="4" t="s">
        <v>543</v>
      </c>
      <c r="B6" s="4" t="s">
        <v>647</v>
      </c>
    </row>
    <row r="7" spans="1:2">
      <c r="A7" s="4" t="s">
        <v>648</v>
      </c>
      <c r="B7" s="4" t="s">
        <v>649</v>
      </c>
    </row>
    <row r="8" spans="1:2">
      <c r="A8" s="4" t="s">
        <v>640</v>
      </c>
    </row>
    <row r="9" spans="1:2">
      <c r="A9" s="4" t="s">
        <v>645</v>
      </c>
      <c r="B9" s="10" t="n">
        <v>0.13</v>
      </c>
    </row>
    <row r="10" spans="1:2">
      <c r="A10" s="4" t="s">
        <v>546</v>
      </c>
      <c r="B10" s="4" t="s">
        <v>650</v>
      </c>
    </row>
    <row r="11" spans="1:2">
      <c r="A11" s="4" t="s">
        <v>543</v>
      </c>
      <c r="B11" s="4" t="s">
        <v>647</v>
      </c>
    </row>
    <row r="12" spans="1:2">
      <c r="A12" s="4" t="s">
        <v>648</v>
      </c>
      <c r="B12" s="4" t="s">
        <v>6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52</v>
      </c>
      <c r="B1" s="2" t="s">
        <v>1</v>
      </c>
    </row>
    <row r="2" spans="1:3">
      <c r="B2" s="2" t="s">
        <v>2</v>
      </c>
      <c r="C2" s="2" t="s">
        <v>80</v>
      </c>
    </row>
    <row r="3" spans="1:3">
      <c r="A3" s="3" t="s">
        <v>653</v>
      </c>
    </row>
    <row r="4" spans="1:3">
      <c r="A4" s="4" t="s">
        <v>654</v>
      </c>
      <c r="B4" s="7" t="n">
        <v>0</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55</v>
      </c>
      <c r="B1" s="2" t="s">
        <v>656</v>
      </c>
    </row>
    <row r="2" spans="1:2">
      <c r="A2" s="5" t="n">
        <v>2018</v>
      </c>
      <c r="B2" s="7" t="n">
        <v>58594</v>
      </c>
    </row>
    <row r="3" spans="1:2">
      <c r="A3" s="5" t="n">
        <v>2019</v>
      </c>
      <c r="B3" s="5" t="n">
        <v>39063</v>
      </c>
    </row>
    <row r="4" spans="1:2">
      <c r="A4" s="4" t="s">
        <v>324</v>
      </c>
      <c r="B4" s="7" t="n">
        <v>976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1"/>
  </cols>
  <sheetData>
    <row r="1" spans="1:2">
      <c r="A1" s="1" t="s">
        <v>657</v>
      </c>
      <c r="B1" s="2" t="s">
        <v>656</v>
      </c>
    </row>
    <row r="2" spans="1:2">
      <c r="A2" s="4" t="s">
        <v>658</v>
      </c>
    </row>
    <row r="3" spans="1:2">
      <c r="A3" s="4" t="s">
        <v>659</v>
      </c>
      <c r="B3" s="7" t="n">
        <v>1078036</v>
      </c>
    </row>
    <row r="4" spans="1:2">
      <c r="A4" s="4" t="s">
        <v>660</v>
      </c>
      <c r="B4" s="5" t="n">
        <v>89801</v>
      </c>
    </row>
    <row r="5" spans="1:2">
      <c r="A5" s="4" t="s">
        <v>361</v>
      </c>
      <c r="B5" s="5" t="n">
        <v>-9996</v>
      </c>
    </row>
    <row r="6" spans="1:2">
      <c r="A6" s="4" t="s">
        <v>661</v>
      </c>
    </row>
    <row r="7" spans="1:2">
      <c r="A7" s="4" t="s">
        <v>659</v>
      </c>
      <c r="B7" s="5" t="n">
        <v>135968</v>
      </c>
    </row>
    <row r="8" spans="1:2">
      <c r="A8" s="4" t="s">
        <v>660</v>
      </c>
      <c r="B8" s="5" t="n">
        <v>0</v>
      </c>
    </row>
    <row r="9" spans="1:2">
      <c r="A9" s="4" t="s">
        <v>361</v>
      </c>
      <c r="B9" s="5" t="n">
        <v>992</v>
      </c>
    </row>
    <row r="10" spans="1:2">
      <c r="A10" s="4" t="s">
        <v>662</v>
      </c>
    </row>
    <row r="11" spans="1:2">
      <c r="A11" s="4" t="s">
        <v>659</v>
      </c>
      <c r="B11" s="5" t="n">
        <v>249293</v>
      </c>
    </row>
    <row r="12" spans="1:2">
      <c r="A12" s="4" t="s">
        <v>660</v>
      </c>
      <c r="B12" s="5" t="n">
        <v>47529</v>
      </c>
    </row>
    <row r="13" spans="1:2">
      <c r="A13" s="4" t="s">
        <v>361</v>
      </c>
      <c r="B13" s="7" t="n">
        <v>118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3</v>
      </c>
      <c r="B1" s="2" t="s">
        <v>2</v>
      </c>
      <c r="C1" s="2" t="s">
        <v>28</v>
      </c>
    </row>
    <row r="2" spans="1:3">
      <c r="A2" s="4" t="s">
        <v>664</v>
      </c>
      <c r="B2" s="7" t="n">
        <v>3283464</v>
      </c>
      <c r="C2" s="7" t="n">
        <v>3359314</v>
      </c>
    </row>
    <row r="3" spans="1:3">
      <c r="A3" s="4" t="s">
        <v>665</v>
      </c>
    </row>
    <row r="4" spans="1:3">
      <c r="A4" s="4" t="s">
        <v>664</v>
      </c>
      <c r="B4" s="5" t="n">
        <v>1804202</v>
      </c>
      <c r="C4" s="5" t="n">
        <v>1830696</v>
      </c>
    </row>
    <row r="5" spans="1:3">
      <c r="A5" s="4" t="s">
        <v>666</v>
      </c>
    </row>
    <row r="6" spans="1:3">
      <c r="A6" s="4" t="s">
        <v>664</v>
      </c>
      <c r="B6" s="5" t="n">
        <v>1474286</v>
      </c>
      <c r="C6" s="5" t="n">
        <v>1522641</v>
      </c>
    </row>
    <row r="7" spans="1:3">
      <c r="A7" s="4" t="s">
        <v>667</v>
      </c>
    </row>
    <row r="8" spans="1:3">
      <c r="A8" s="4" t="s">
        <v>664</v>
      </c>
      <c r="B8" s="7" t="n">
        <v>4976</v>
      </c>
      <c r="C8" s="7" t="n">
        <v>59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8</v>
      </c>
      <c r="B1" s="2" t="s">
        <v>1</v>
      </c>
    </row>
    <row r="2" spans="1:3">
      <c r="B2" s="2" t="s">
        <v>2</v>
      </c>
      <c r="C2" s="2" t="s">
        <v>80</v>
      </c>
    </row>
    <row r="3" spans="1:3">
      <c r="A3" s="4" t="s">
        <v>669</v>
      </c>
      <c r="B3" s="7" t="n">
        <v>1266239</v>
      </c>
      <c r="C3" s="7" t="n">
        <v>1243539</v>
      </c>
    </row>
    <row r="4" spans="1:3">
      <c r="A4" s="4" t="s">
        <v>665</v>
      </c>
    </row>
    <row r="5" spans="1:3">
      <c r="A5" s="4" t="s">
        <v>669</v>
      </c>
      <c r="B5" s="5" t="n">
        <v>755392</v>
      </c>
      <c r="C5" s="5" t="n">
        <v>19463</v>
      </c>
    </row>
    <row r="6" spans="1:3">
      <c r="A6" s="4" t="s">
        <v>666</v>
      </c>
    </row>
    <row r="7" spans="1:3">
      <c r="A7" s="4" t="s">
        <v>669</v>
      </c>
      <c r="B7" s="5" t="n">
        <v>276338</v>
      </c>
      <c r="C7" s="5" t="n">
        <v>175095</v>
      </c>
    </row>
    <row r="8" spans="1:3">
      <c r="A8" s="4" t="s">
        <v>667</v>
      </c>
    </row>
    <row r="9" spans="1:3">
      <c r="A9" s="4" t="s">
        <v>669</v>
      </c>
      <c r="B9" s="7" t="n">
        <v>234509</v>
      </c>
      <c r="C9" s="7" t="n">
        <v>10489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5:53:38Z</dcterms:created>
  <dcterms:modified xmlns:dcterms="http://purl.org/dc/terms/" xmlns:xsi="http://www.w3.org/2001/XMLSchema-instance" xsi:type="dcterms:W3CDTF">2018-06-29T15:53:38Z</dcterms:modified>
</cp:coreProperties>
</file>